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Goodwill and Intangible Assets" sheetId="10" state="visible" r:id="rId10"/>
    <sheet xmlns:r="http://schemas.openxmlformats.org/officeDocument/2006/relationships" name="Contingent Earn-Out Considerati" sheetId="11" state="visible" r:id="rId11"/>
    <sheet xmlns:r="http://schemas.openxmlformats.org/officeDocument/2006/relationships" name="Debt" sheetId="12" state="visible" r:id="rId12"/>
    <sheet xmlns:r="http://schemas.openxmlformats.org/officeDocument/2006/relationships" name="Convertible Preferred Series Eq" sheetId="13" state="visible" r:id="rId13"/>
    <sheet xmlns:r="http://schemas.openxmlformats.org/officeDocument/2006/relationships" name="Earnings (loss) Per Share" sheetId="14" state="visible" r:id="rId14"/>
    <sheet xmlns:r="http://schemas.openxmlformats.org/officeDocument/2006/relationships" name="Stock-Based Compensation" sheetId="15" state="visible" r:id="rId15"/>
    <sheet xmlns:r="http://schemas.openxmlformats.org/officeDocument/2006/relationships" name="Employee Benefit Pla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egment and Geographic Informat" sheetId="20" state="visible" r:id="rId20"/>
    <sheet xmlns:r="http://schemas.openxmlformats.org/officeDocument/2006/relationships" name="Summary of Significant Accoun_2" sheetId="21" state="visible" r:id="rId21"/>
    <sheet xmlns:r="http://schemas.openxmlformats.org/officeDocument/2006/relationships" name="Business Combinations (Tables)" sheetId="22" state="visible" r:id="rId22"/>
    <sheet xmlns:r="http://schemas.openxmlformats.org/officeDocument/2006/relationships" name="Goodwill And Intangible Assets " sheetId="23" state="visible" r:id="rId23"/>
    <sheet xmlns:r="http://schemas.openxmlformats.org/officeDocument/2006/relationships" name="Contingent Earn-Out Considera_2" sheetId="24" state="visible" r:id="rId24"/>
    <sheet xmlns:r="http://schemas.openxmlformats.org/officeDocument/2006/relationships" name="Debt (Tables)" sheetId="25" state="visible" r:id="rId25"/>
    <sheet xmlns:r="http://schemas.openxmlformats.org/officeDocument/2006/relationships" name="Earnings (Loss) Per Share (Tabl"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Segment and Geographic Inform_2" sheetId="29" state="visible" r:id="rId29"/>
    <sheet xmlns:r="http://schemas.openxmlformats.org/officeDocument/2006/relationships" name="Business and Basis of Present_2" sheetId="30" state="visible" r:id="rId30"/>
    <sheet xmlns:r="http://schemas.openxmlformats.org/officeDocument/2006/relationships" name="Summary of Significant Accoun_3" sheetId="31" state="visible" r:id="rId31"/>
    <sheet xmlns:r="http://schemas.openxmlformats.org/officeDocument/2006/relationships" name="Business Combinations - Additio" sheetId="32" state="visible" r:id="rId32"/>
    <sheet xmlns:r="http://schemas.openxmlformats.org/officeDocument/2006/relationships" name="Business Combinations - Summary" sheetId="33" state="visible" r:id="rId33"/>
    <sheet xmlns:r="http://schemas.openxmlformats.org/officeDocument/2006/relationships" name="Business Combinations - Summa_2" sheetId="34" state="visible" r:id="rId34"/>
    <sheet xmlns:r="http://schemas.openxmlformats.org/officeDocument/2006/relationships" name="Business Combinations - Useful "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Goodwill and Intangible Asset_5" sheetId="39" state="visible" r:id="rId39"/>
    <sheet xmlns:r="http://schemas.openxmlformats.org/officeDocument/2006/relationships" name="Contingent Earn-Out Considera_3" sheetId="40" state="visible" r:id="rId40"/>
    <sheet xmlns:r="http://schemas.openxmlformats.org/officeDocument/2006/relationships" name="Contingent Earn-Out Considera_4" sheetId="41" state="visible" r:id="rId41"/>
    <sheet xmlns:r="http://schemas.openxmlformats.org/officeDocument/2006/relationships" name="Debt - Schedule of Long-term De" sheetId="42" state="visible" r:id="rId42"/>
    <sheet xmlns:r="http://schemas.openxmlformats.org/officeDocument/2006/relationships" name="Debt - MidCap Credit Agreements" sheetId="43" state="visible" r:id="rId43"/>
    <sheet xmlns:r="http://schemas.openxmlformats.org/officeDocument/2006/relationships" name="Debt - Vectra Bank Colorado Loa" sheetId="44" state="visible" r:id="rId44"/>
    <sheet xmlns:r="http://schemas.openxmlformats.org/officeDocument/2006/relationships" name="Debt - Bank of Ireland Note Pay" sheetId="45" state="visible" r:id="rId45"/>
    <sheet xmlns:r="http://schemas.openxmlformats.org/officeDocument/2006/relationships" name="Convertible Preferred Series _2" sheetId="46" state="visible" r:id="rId46"/>
    <sheet xmlns:r="http://schemas.openxmlformats.org/officeDocument/2006/relationships" name="Earnings (Loss) Per Share - Sum" sheetId="47" state="visible" r:id="rId47"/>
    <sheet xmlns:r="http://schemas.openxmlformats.org/officeDocument/2006/relationships" name="Earnings (Loss) Per Share - S_2" sheetId="48" state="visible" r:id="rId48"/>
    <sheet xmlns:r="http://schemas.openxmlformats.org/officeDocument/2006/relationships" name="Stock-Based Compensation - Addi" sheetId="49" state="visible" r:id="rId49"/>
    <sheet xmlns:r="http://schemas.openxmlformats.org/officeDocument/2006/relationships" name="Stock Based Compensation - Assu" sheetId="50" state="visible" r:id="rId50"/>
    <sheet xmlns:r="http://schemas.openxmlformats.org/officeDocument/2006/relationships" name="Stock-Based Compensation - Summ" sheetId="51" state="visible" r:id="rId51"/>
    <sheet xmlns:r="http://schemas.openxmlformats.org/officeDocument/2006/relationships" name="Employee Benefit Plan - Additio" sheetId="52" state="visible" r:id="rId52"/>
    <sheet xmlns:r="http://schemas.openxmlformats.org/officeDocument/2006/relationships" name="Income Taxes - Schedule of Effe" sheetId="53" state="visible" r:id="rId53"/>
    <sheet xmlns:r="http://schemas.openxmlformats.org/officeDocument/2006/relationships" name="Income Taxes - Additional Infor" sheetId="54" state="visible" r:id="rId54"/>
    <sheet xmlns:r="http://schemas.openxmlformats.org/officeDocument/2006/relationships" name="Related Party Transactions - Ad" sheetId="55" state="visible" r:id="rId55"/>
    <sheet xmlns:r="http://schemas.openxmlformats.org/officeDocument/2006/relationships" name="Segment and Geographic Inform_3" sheetId="56" state="visible" r:id="rId56"/>
    <sheet xmlns:r="http://schemas.openxmlformats.org/officeDocument/2006/relationships" name="Segment and Geographic Inform_4"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2</t>
        </is>
      </c>
      <c r="C2" s="2" t="inlineStr">
        <is>
          <t>May 0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FNA</t>
        </is>
      </c>
    </row>
    <row r="10">
      <c r="A10" s="4" t="inlineStr">
        <is>
          <t>Entity Registrant Name</t>
        </is>
      </c>
      <c r="B10" s="4" t="inlineStr">
        <is>
          <t>Paragon 28, Inc.</t>
        </is>
      </c>
    </row>
    <row r="11">
      <c r="A11" s="4" t="inlineStr">
        <is>
          <t>Entity Central Index Key</t>
        </is>
      </c>
      <c r="B11" s="4" t="inlineStr">
        <is>
          <t>0001531978</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false</t>
        </is>
      </c>
    </row>
    <row r="17">
      <c r="A17" s="4" t="inlineStr">
        <is>
          <t>Entity Current Reporting Status</t>
        </is>
      </c>
      <c r="B17" s="4" t="inlineStr">
        <is>
          <t>Yes</t>
        </is>
      </c>
    </row>
    <row r="18">
      <c r="A18" s="4" t="inlineStr">
        <is>
          <t>Entity Common Stock, Shares Outstanding</t>
        </is>
      </c>
      <c r="C18" s="5" t="n">
        <v>76449162</v>
      </c>
    </row>
    <row r="19">
      <c r="A19" s="4" t="inlineStr">
        <is>
          <t>Entity Interactive Data Current</t>
        </is>
      </c>
      <c r="B19" s="4" t="inlineStr">
        <is>
          <t>Yes</t>
        </is>
      </c>
    </row>
    <row r="20">
      <c r="A20" s="4" t="inlineStr">
        <is>
          <t>Entity Shell Company</t>
        </is>
      </c>
      <c r="B20" s="4" t="inlineStr">
        <is>
          <t>false</t>
        </is>
      </c>
    </row>
    <row r="21">
      <c r="A21" s="4" t="inlineStr">
        <is>
          <t>Entity File Number</t>
        </is>
      </c>
      <c r="B21" s="4" t="inlineStr">
        <is>
          <t>001-40902</t>
        </is>
      </c>
    </row>
    <row r="22">
      <c r="A22" s="4" t="inlineStr">
        <is>
          <t>Entity Tax Identification Number</t>
        </is>
      </c>
      <c r="B22" s="4" t="inlineStr">
        <is>
          <t>27-3170186</t>
        </is>
      </c>
    </row>
    <row r="23">
      <c r="A23" s="4" t="inlineStr">
        <is>
          <t>Entity Address, Address Line One</t>
        </is>
      </c>
      <c r="B23" s="4" t="inlineStr">
        <is>
          <t>14445 Grasslands Drive</t>
        </is>
      </c>
    </row>
    <row r="24">
      <c r="A24" s="4" t="inlineStr">
        <is>
          <t>Entity Address, City or Town</t>
        </is>
      </c>
      <c r="B24" s="4" t="inlineStr">
        <is>
          <t>Englewood</t>
        </is>
      </c>
    </row>
    <row r="25">
      <c r="A25" s="4" t="inlineStr">
        <is>
          <t>Entity Address, State or Province</t>
        </is>
      </c>
      <c r="B25" s="4" t="inlineStr">
        <is>
          <t>CO</t>
        </is>
      </c>
    </row>
    <row r="26">
      <c r="A26" s="4" t="inlineStr">
        <is>
          <t>Entity Address, Postal Zip Code</t>
        </is>
      </c>
      <c r="B26" s="4" t="inlineStr">
        <is>
          <t>80112</t>
        </is>
      </c>
    </row>
    <row r="27">
      <c r="A27" s="4" t="inlineStr">
        <is>
          <t>City Area Code</t>
        </is>
      </c>
      <c r="B27" s="4" t="inlineStr">
        <is>
          <t>730</t>
        </is>
      </c>
    </row>
    <row r="28">
      <c r="A28" s="4" t="inlineStr">
        <is>
          <t>Local Phone Number</t>
        </is>
      </c>
      <c r="B28" s="4" t="inlineStr">
        <is>
          <t>399-3400</t>
        </is>
      </c>
    </row>
    <row r="29">
      <c r="A29" s="4" t="inlineStr">
        <is>
          <t>Title of 12(b) Security</t>
        </is>
      </c>
      <c r="B29" s="4" t="inlineStr">
        <is>
          <t>Common stock, $0.01 par value per share</t>
        </is>
      </c>
    </row>
    <row r="30">
      <c r="A30" s="4" t="inlineStr">
        <is>
          <t>Security Exchange Name</t>
        </is>
      </c>
      <c r="B30" s="4" t="inlineStr">
        <is>
          <t>NYSE</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NOTE 4. GOODWILL AND INTANGIBLE ASSETS Goodwill As of March 31, 2022 and December 31, 2021, goodwill was $ 26,672 and $ 6,329 , respectively; the activity is as follows:
Balance, December 31, 2021 $ 6,329
Acquisitions 20,343
Balance, March 31, 2022 $ 26,672 Intangibles Intangible assets as of March 31, 2022 are as follows:
Estimated Useful Life Gross Carrying Amount Accumulated Amortization Net Carrying Amount
Trademarks and tradenames, indefinite-lived Indefinite $ 813 — $ 813
Patents, definite-lived 13.2 6,039 1,532 4,507
Customer relationships 3 - 7 1,178 99 1,079
Developed technology 12 15,790 866 14,924
Other intangibles 3 35 8 27
Total intangible assets, net $ 23,855 $ 2,505 $ 21,350 Intangible assets, excluding the Disior intangible assets, incr eased $ 704 duri ng the three months ended March 31, 2022 due to the purchase of new patents and additional legal fees associated with our patents and trademarks. Intangible assets as of December 31, 2021, are as follows:
Estimated Useful Life Gross Carrying Amount Accumulated Amortization Net Carrying Amount
Trademarks, indefinite-lived Indefinite $ 413 — $ 413
Patents, definite-lived 13.2 5,335 1,133 4,202
Customer relationships 3 - 7 1,167 47 1,120
Developed technology 12 11,290 549 10,741
Other intangibles 3 35 6 29
Total intangible assets, net $ 18,240 $ 1,735 $ 16,505 Amortization expense is included in Selling, general, and administrative expenses and wa s $ 771 a nd $ 30 for the three months ended March 31, 2022 and 2021, respectively. Expected future amortization expense is as follows:
2022 (Remaining) $ 1,926
2023 1,707
2024 1,657
2025 1,616
2026 1,616
2027 1,615 No impairment charges related to intangibles and goodwill were recorded for the three months ended March 31, 2022 and 202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Earn-Out Consideration</t>
        </is>
      </c>
      <c r="B1" s="2" t="inlineStr">
        <is>
          <t>3 Months Ended</t>
        </is>
      </c>
    </row>
    <row r="2">
      <c r="B2" s="2" t="inlineStr">
        <is>
          <t>Mar. 31, 2022</t>
        </is>
      </c>
    </row>
    <row r="3">
      <c r="A3" s="3" t="inlineStr">
        <is>
          <t>Business Combinations [Abstract]</t>
        </is>
      </c>
    </row>
    <row r="4">
      <c r="A4" s="4" t="inlineStr">
        <is>
          <t>Contingent Earn-Out Consideration</t>
        </is>
      </c>
      <c r="B4" s="4" t="inlineStr">
        <is>
          <t xml:space="preserve">NOTE 5. CONTINGENT EARN-OUT CONSIDERATION The following table provides a reconciliation of our Level 3 earn-out liabilities for the three months ended March 31, 2022:
Balance, December 31, 2021 $ 2,310
Acquisition date fair value of earn-out liabilities 6,550
Change in fair value of earn-out liabilities 80
Balance, March 31, 2022 $ 8,940 The current portion of contingent earn-out liability is included in Other-current liabilities and the non-current portion is included in Other long-term liabilities on the Condensed Consolidated Balance Sheets. As of March 31, 2022 , the current portion was $ 7,422 . During t he three months ended March 31, 2022, we reassessed the estimate of the earn-out liabilities which resulted in an increase of $ 80 c lassified as other expense within the Condensed Consolidated Statement of Operations and Comprehensive Income (Loss). We made no cash payments for contingent earn-out consideration during the three months ended March 31, 202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NOTE 6. DEBT Long-term debt as of March 31, 2022 and December 31, 2021 consists of the following:
March 31, 2022 December 31, 2021
MidCap Term Loan $ 30,000 $ 10,000
Bank of Ireland Note Payable 203 245
Vectra Term Loan Facility 16,000 —
$ 46,203 $ 10,245
Less: deferred issuance costs ( 2,951 ) ( 2,616 )
Total debt, net of issuance costs 43,252 7,629
Less: current portion ( 781 ) ( 153 )
Long-term debt, net, less current maturities $ 42,471 $ 7,476 MidCap Credit Agreements On May 6, 2021, the Company entered into a new credit agreement with MidCap Financial Trust to provide a total of $ 70,000 including up to a $ 30,000 revolving loan (“MidCap Revolving Loan”) and up to a $ 40,000 term loan (“MidCap Term Loan”), secured by substantially all the Company’s assets, debt, and equity (“MidCap Credit Agreements”). The MidCap Term Loan is comprised of two tranches, the first of which provides a commitment amount of $ 10,000 , and the second a commitment of $ 30,000 . The MidCap Term Loan and Midcap Revolving Loan bear a variable interest rate of LIBOR plus 6 % and LIBOR plus 3 %, respectively, and mature on the earlier of May 1, 2026 or a change in control event (the "Termination Date"). The entire principal balances of the MidCap Revolving Loan and MidCap Term Loan are due on the Termination Date. Interest payments are payable monthly, with optional principal prepayments allowed under the MidCap Credit Agreements. The Midcap Loan Agreements require us to maintain minimum net product sales and minimum consolidated EBITDA, (each term as defined in the Midcap Loan Agreements), for the preceding twelve month period. On March 24, 2022, in connection with the Zions Facility discussed below, the Company amended the Midcap Credit Agreements changing the covenant requirements from a monthly to a quarterly test. As of March 31, 2022, we were in compliance with all financial covenants under the Midcap Credit Agreements. Total debt issuance costs associated with the MidCap Credit Agreements was $ 2,799 . Amortization expense associated with such debt issuance costs totaled $ 71 for the three months ended March 31, 2022, and is included in Interest expense on the Condensed Consolidated Statements of Operations and Comprehensive (Loss) Income. Vectra Bank Colorado Loan Agreements On March 27, 2020, the Company entered into an Amended and Restated Loan Agreement (the “Vectra Loan Agreement”) with Vectra Bank Colorado. The Vectra Loan Agreement refinanced the Company's existing Term Loan and existing Buyout Loan into a single term loan in the aggregate principal amount of $ 6,802 (the “2020 Term Loan”) and increased the maximum principal amount of the existing Revolving Loan to $ 15,000 (the 2020 Revolving Loan and together with the 2020 Term Loan, “2020 Loans”). The maturity date for both loans was September 30, 2020 and it was subsequently extended to October 5, 2023 . The Vectra Loan Agreement was secured by substantially all the Company’s assets. The Vectra Loan Agreement contained financial and other customary covenants and bore an interest rate of 3 %. The Company repaid the 2020 Loans in 2021 in connection with entering into the Midcap Term Loan Agreement described above. On March 24, 2022 the Company entered into a secured term loan facility (the “Zions Facility”) with Zions Bancorporation, N.A. dba Vectra Bank Colorado in the principal amount of $ 16,000 . The loans under the Zions Facility (i) bear interest at a variable rate per annum equal to the sum of (a) a one-month Term SOFR based rate, plus (b) 1.75 %, adjusted on a monthly basis and (ii) mature on March 24, 2037 . Principal and interest payments are payable monthly , with optional prepayments allowed without premium or penalty. The Zions Facility includes a financial covenant requiring the Company to maintain a minimum fixed charge coverage ratio of 1.15 to 1.00, measured on a trailing four quarter basis as of the last day of each fiscal quarter. As of March 31, 2022 , the Company was in compliance with this covenant. Total debt issuance costs associated with the Zions Facility was $ 152 . Amortization expense associated with such debt issuance costs totaled $ 0 for the three months ended March 31, 2022, due to the timing of the closing date of the loan. Bank of Ireland Note Payable On June 12, 2020, the Company entered a term loan with Bank of Ireland in a principal amount of $ 474 (the “Bank of Ireland Note Payable”). The Bank of Ireland Note Payable bears an annual interest rate of 4 % and is due in equal monthly installments over a 36 -month period, including interest. The Bank of Ireland Note Payable contains financial and other customary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vertible Preferred Series Equity and Stockholders' Equity</t>
        </is>
      </c>
      <c r="B1" s="2" t="inlineStr">
        <is>
          <t>3 Months Ended</t>
        </is>
      </c>
    </row>
    <row r="2">
      <c r="B2" s="2" t="inlineStr">
        <is>
          <t>Mar. 31, 2022</t>
        </is>
      </c>
    </row>
    <row r="3">
      <c r="A3" s="3" t="inlineStr">
        <is>
          <t>Stockholders' Equity Note [Abstract]</t>
        </is>
      </c>
    </row>
    <row r="4">
      <c r="A4" s="4" t="inlineStr">
        <is>
          <t>Convertible Preferred Series Equity And Stockholders' Equity</t>
        </is>
      </c>
      <c r="B4" s="4" t="inlineStr">
        <is>
          <t>NOTE 7. CONVERTIBLE PREFERRED SERIES EQUITY AND STOCKHOLDERS’ EQUITY On October 8, 2021, the Company filed a certificate of amendment with the Secretary of State of the State of Delaware, pursuant to which, the Company effected a 5 -for-1 forward stock split of the Company’s authorized, issued and outstanding common stock, the Company’s authorized, issued and outstanding Series A convertible preferred stock, and the Company’s authorized, issued and outstanding Series B convertible preferred stock (the “Stock Split”). All share amounts and per share data presented in the accompanying Consolidated Financial Statements have been retrospectively adjusted to reflect the forward stock split for all periods presented. Under its Amended and Restated Certificate of Incorporation, the Company has a total of 310,000,000 shares of capital stock authorized for issuance, consisting of 300,000,000 shares of common stock, par value of $ 0.01 per share, and 10,000,000 new shares of convertible preferred stock, par value of $ 0.0001 per share. Common Stock In October 2021, the Company completed its initial public offering ("IPO"), in which it issued and sold 8,984,375 shares of its common stock at the public offering price of $ 16.00 per share, including 1,171,875 shares of its common stock upon exercise of the underwriters' option to purchase additional shares. Series A Convertible Preferred Stock In December 2011, the Company issued an aggregate of 3,250,005 shares of its Series A convertible preferred stock at a price of $ 0.30769 per share, resulting in total proceeds of approximately $ 1,000 . In February and November 2012, the Company issued an aggregate of 10,562,495 shares of its Series A convertible preferred stock at a price of $ 0.30769 per share, resulting in total proceeds of approximately $ 3,250 . In connection with the IPO, all of the shares of the Company’s outstanding Series A convertible preferred stock automatically converted into an aggregate of 13,812,500 shares of the common stock. Convertible Series B Preferred Stock In July 2020, the Company issued an aggregate of 6,608,700 shares of its Series B convertible preferred stock at a price of $ 5.75 per share, resulting in total net proceeds of approximately $ 36,030 , net of issuance costs of $ 1,970 . In connection with the IPO, all of the shares of the Company’s outstanding Series B convertible preferred stock automatically converted into an aggregate of 6,608,700 shares of the common stock. Pursuant to the terms of the Series B convertible preferred stock offering, the $ 2,328 of cash dividends accrued as of October 19, 2021 were cancelled upon conversion of the Series B preferred stock into common stock. Treasury Stock The Company purchased a total of 0 and 85,050 shares of its common stock during the three months ended March 31, 2022 and 2021 , respectively, for $ 0 and $ 561 , respectively. All repurchased shares were recorded in Treasury stock at co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 xml:space="preserve">NOTE 8. EARNINGS (LOSS) PER SHARE Basic net (loss) income per share is computed by dividing net (loss) income attributable to common stockholders (the numerator) by the weighted average number of common stock outstanding for the period (the denominator). Diluted net income per common stock attributable to common stockholders is computed by dividing net income by the weighted average number of common stocks outstanding during the period adjusted for the dilutive effects of common stock equivalents using the treasury stock method or the method based on the nature of such securities. In periods when losses from continuing operations are reported, the weighted-average number of common stock outstanding excludes common stock equivalents because their inclusion would be anti-dilutive. The computation of net loss per share for the three months ended March 31, 2022 and 2021, respectively was as follows:
Three Months Ended March 31,
(in thousands, except per share data) 2022 2021
Net loss attributable to common stockholders
Net loss attributable to Paragon 28, Inc. $ ( 9,236 ) $ ( 527 )
Less: Dividends on Series B convertible preferred stock — ( 469 )
Net loss attributable to common stockholders $ ( 9,236 ) $ ( 996 )
Weighted-average common stock outstanding:
Basic 76,447,454 46,852,175
Diluted 76,447,454 46,852,175
Loss per share:
Basic $ ( 0.12 ) $ ( 0.02 )
Diluted $ ( 0.12 ) $ ( 0.02 ) The following outstanding potentially dilutive securities were excluded from the calculation of diluted net loss per share attributable to common stockholders because their impact would have been antidilutive for the period presented:
Three Months Ended March 31,
2022 2021
Stock options 7,955,083 5,063,987
Restricted stock units 79,88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NOTE 9. STOCK-BASED COMPENSATION Employee Stock Purchase Plan The Employee Stock Purchase Plan (“ESPP”) was adopted by the Company’s Board of Directors on October 8, 2021. The 2021 Plan was adopted by the Company’s stockholders on October 19, 2021 and became effective on the date prior to the first date of the effectiveness of the registration statement on Form S-1 filed by the Company. The ESPP initially provides participating employees with the opportunity to purchase up to an aggregate of 1,329,040 shares of the Company’s common stock. The ESPP provides that the number of shares reserved and available for issuance will automatically increase each January 1, beginning on January 1, 2022 and ending on January 1, 2031, by the lesser of 1 % of all classes of the Company’s common stock outstanding on the immediately preceding December 31, or such smaller number of shares as determined by the Company’s Board or the committee. On January 1, 2022, the number of shares reserved and available for issuance for the ESPP was increased by 764,473 shares. As o f March 31, 2022 , no shares have been issued under the ESPP an d 2,093,513 shares r emained available for issuance. 2021 Incentive Award Plan The 2021 Incentive Award Plan (“2021 Plan”) was adopted by the Company’s Board of Directors on October 8, 2021. The 2021 Plan was adopted by the Company’s stockholders on October 19, 2021 and became effective on the date prior to the first date of the effectiveness of the registration statement on Form S-1 filed by the Company. The 2021 Plan authorizes the Company to issue an initial aggregate maximum number of shares of common stock equal to (i) 7,641,979 shares plus (ii) a number of shares that are available for issuance under the 2011 Plan plus (iii) any shares that are subject to 2011 Plan that become available for issuance (via expiration, forfeitures, etc.) plus (iv) an increase commencing on January 1, 2022 and continuing annually on the anniversary thereof through January 1, 2031, equal to the lesser of (a) 5 % of the shares of all classes of the Company’s common stock outstanding on the last day of the immediately preceding calendar year or (b) such smaller number of shares as determined by the Company’s Board or the committee. On January 1, 2022, the number of shares reserved and available for issuance for the 2021 Plan was increased by 3,822,364 shares. As of March 31, 2022 , the Company had reserved 10,802,073 shares of common stock for future grants. Stock Options There were 154,500 and 401,250 options granted during the three months ended March 31, 2022 and 2021, respectively. During the three months ended March 31, 2022 and 2021, the Company recognized $ 2,014 and $ 858 , respectively, of compensation expense related to stock options. Stock-based compensation expenses are recorded in Selling, general and administrative expenses in the Condensed Consolidated Statements of Operations and Comprehensive Loss. The Company received cash in the amount o f $ 12 an d $ 98 from the exercise of stock options for the three months ended March 31, 2022 and 2021, respectively. The tax benefit from equity options exercised w as $ 3 and $ 22 f or the three months ended March 31, 2022 and 2021, respectively. During the three months ended March 31, 2022 , the Company granted certain officers and contractors of the Company an aggregate of 154,500 time-based options at a weighted average strike price of $ 15.05 . During the three months ended March 31, 2021 , the Company granted certain officers and contractors of the Company an aggregate of 401,250 time-based options at a weighted average strike price of $ 6.49 . Below are the assumptions used for the three months ended March 31, 2022 and 2021 in determining the fair value of each option award:
Three Months Ended March 31,
2022 2021
Expected volatility 57 % 54 %
Expected dividends — —
Expected term (in years) 6.25 5.75
Risk-free rate 1.69 % 0.47 % The aggregate intrinsic value of the options outstanding as of March 31, 2022 is $ 60,865 . The aggregate intrinsic value of vested and exercisable options as of March 31, 2022 is $ 45,892 . The weighted average fair value of options granted during the three months ended March 31, 2022 and 2021 was $ 8.25 and $ 3.22 , respectively, on the dates of grant. As of March 31, 2022, there was approximately $ 25,391 total unrecognized compensation cost related to non-vested stock-based compensation arrangements, which is expected to be recognized over a weighted average period of 2.75 years. The following summarizes the Company’s stock option plan and the activity for the three months ended March 31, 2022:
Shares Weighted-Average Exercise Price Weighted-Average Remaining Contractual Term
Outstanding, December 31, 2021 7,953,018 $ 9.02 8.16
Granted 154,500 15.05
Exercised ( 1,875 ) 6.60
Forfeited or expired ( 150,560 ) 11.36
Outstanding, March 31, 2022 7,955,083 $ 9.09 7.94
Exercisable, March 31, 2022 3,703,963 $ 4.35 6.39
Vested and expected to vest at March 31, 2022 7,955,085 $ 9.09 7.94 Restricted Stock Units During the three months ended March 31, 2022 , no Restricted Stock Units (“RSUs”) were granted, vested or forfeited resulting in 79,886 unvested RSUs outstanding as of March 31, 2022. The grant date fair value for RSUs is the market price of the common stock on the date of grant. The total fair value of RSUs vested during the three months ended March 31, 2022 and 2021 was $ 0 for both periods. During the three months ended March 31, 2022 and 2021, the Company recogni zed $ 108 a nd $ 0 , respectively, of compensation expense related to RSUs. Stock-based compensation expenses are recorded in Selling, general and administrative expenses in the Condensed Consolidated Statements of Operations and Comprehensive Loss. As of March 31, 2022 , there was approximately $ 1,232 total u nrecognized compensation cost related to non-vested RSUs, which is expected to be recognized over a weighted average period o f 3.59 y 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Mar. 31, 2022</t>
        </is>
      </c>
    </row>
    <row r="3">
      <c r="A3" s="3" t="inlineStr">
        <is>
          <t>Retirement Benefits [Abstract]</t>
        </is>
      </c>
    </row>
    <row r="4">
      <c r="A4" s="4" t="inlineStr">
        <is>
          <t>Employee Benefit Plan</t>
        </is>
      </c>
      <c r="B4" s="4" t="inlineStr">
        <is>
          <t>NOTE 10. EMPLOYEE BENEFIT PLAN The Company sponsors a defined contribution plan for eligible employees who are 21 years of age with three months of service can voluntarily contribute up to 100 % of their eligible compensation. The Company has elected a Safe Harbor plan in which the Company must contribute 3 % of eligible compensation. In addition, the Company may make discretionary contributions which are determined and authorized by the Board of Directors each plan year. The Company made matching contributions to its employee benefit plan of $ 912 and $ 632 for the three months ended March 31, 2022 and 2021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11. INCOME TAXES The effective tax rates for the three months ended March 31, 2022 and 2021 are as follows:
Three Months Ended March 31,
2022 2021
Effective tax rate ( 0.356 %) ( 42.628 %) For the three months ended March 31, 2022 and 2021 , the Company recorded tax expense of $ 32 and $ 154 , respectively. The Company’s 2022 and 2021 income tax expense and rates differed from the amount of income tax determined by applying the U.S. Federal income tax rate to pre-tax income primarily as a result of the U.S. jurisdiction that has a full valuation allowance recorded on U.S. and Finnish deferred tax assets. In addition, the tax rate is lower than the U.S. statutory federal tax rate as a result of foreign earnings that are taxed at lower tax rates. The Company continues to monitor the realization of its deferred tax assets and assesses the need for a valuation allowance. The Company analyzes available positive and negative evidence to determine if a valuation allowance is needed based on the weight of the evidence. This objectively verifiable evidence includes the current &amp; prior two years' profit and loss positions after considering pre-tax book income plus or minus permanent adjustments as well as other positive &amp; negative evidence available. This process requires management to make estimates, assumptions, and judgments that are uncertain in nature. The Company has established a valuation allowance with respect to deferred tax assets in the U.S. and Finland and continues to monitor and assess potential valuation allowances in all its jurisdi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2. COMMITMENTS AND CONTIGENCIES Legal Proceedings We are involved in various lawsuits, claims, inquiries, and other regulatory and compliance matters, most of which are routine to the nature of our business. When it is probable that a loss will be incurred and where a range of the loss can be reasonably estimated, the best estimate within the range is accrued. When the best estimate within the range cannot be determined, the low end of the range is accrued. The ultimate resolution of these claims could affect future results of operations should our exposure be materially different from our estimates or should liabilities be incurred that were not previously accrued. Potential insurance reimbursements are not offset against potential liabilities. During 2018 Wright Medical Technology, Inc. (“Wright Medical”) sued the Company, claiming patent infringement targeting essentially all of our patents. The case was subsequently updated to include trade secret misappropriations. We have filed motions to dismiss all allegations. We currently believe that we have substantial and meritorious defenses to Wright Medical’s claims and intend to vigorously defend our position, including through the trial and appellate stages if necessary. As the case is ongoing, we are unable to determine the likelihood of an outcome or estimate a range of reasonably possible settlement, if any. Accordingly, we have not made an accrual for any possible loss. The outcome of any litigation, however, is inherently uncertain, and an adverse judgment or settlement in the Wright Medical proceeding, if any, could materially and adversely affect our business, financial position and results of operations or cash flows. In addition to Wright Medical’s claims set forth above, we received in December 2021 an additional complaint from Wright Medical covering patents different than the Wright Asserted Patents. While the proceedings in connection with such complaint are in early stages, we do not at this time believe they represent a material liability to our company. We have incurred, and expect that we will continue to incur, significant expense in defending against the allegations made by Wright Medic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13. RELATED PARTY TRANSACTIONS The Company has a license agreement dated July 1, 2017 for certain intellectual property with an entity that is affiliated with one of the directors of the Company, under which the Company pays a royalty of four percent ( 4 %) of net revenue related to the licensed intellectual property for the 15 years following the date of first sale, including a minimum annual payment of $ 250 . The term of the agreement is 20 years , and automatically renews for five-year periods thereafter. Payments to the entity under this license agreement totaled $ 163 and $ 139 for the three months ended March 31, 2022 and 2021, respectively. Amounts payable to this entity as of March 31, 2022 and December 31, 2021 were $ 63 and $ 163 , respectively. The Company paid professional services fees to a related party totaling $ 125 and $ 154 for the three months ended March 31, 2022 and 2021, respectively, and are included in Selling, general, and administrative expense in the Condensed Consolidated Statements of Operations and Comprehensive Income (Loss). Amounts payable as of March 31, 2022 and December 31, 2021 to this related party were $ 83 and $ 66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t>
        </is>
      </c>
      <c r="B3" s="6" t="n">
        <v>93647</v>
      </c>
      <c r="C3" s="6" t="n">
        <v>109352</v>
      </c>
    </row>
    <row r="4">
      <c r="A4" s="4" t="inlineStr">
        <is>
          <t>Trade receivables, less allowance for doubtful accounts of $1,310 and $1,032, respectively</t>
        </is>
      </c>
      <c r="B4" s="5" t="n">
        <v>27653</v>
      </c>
      <c r="C4" s="5" t="n">
        <v>25939</v>
      </c>
    </row>
    <row r="5">
      <c r="A5" s="4" t="inlineStr">
        <is>
          <t>Inventories, net</t>
        </is>
      </c>
      <c r="B5" s="5" t="n">
        <v>43185</v>
      </c>
      <c r="C5" s="5" t="n">
        <v>40241</v>
      </c>
    </row>
    <row r="6">
      <c r="A6" s="4" t="inlineStr">
        <is>
          <t>Income taxes receivable</t>
        </is>
      </c>
      <c r="B6" s="5" t="n">
        <v>622</v>
      </c>
      <c r="C6" s="5" t="n">
        <v>920</v>
      </c>
    </row>
    <row r="7">
      <c r="A7" s="4" t="inlineStr">
        <is>
          <t>Other current assets</t>
        </is>
      </c>
      <c r="B7" s="5" t="n">
        <v>3448</v>
      </c>
      <c r="C7" s="5" t="n">
        <v>3078</v>
      </c>
    </row>
    <row r="8">
      <c r="A8" s="4" t="inlineStr">
        <is>
          <t>Total current assets</t>
        </is>
      </c>
      <c r="B8" s="5" t="n">
        <v>168555</v>
      </c>
      <c r="C8" s="5" t="n">
        <v>179530</v>
      </c>
    </row>
    <row r="9">
      <c r="A9" s="4" t="inlineStr">
        <is>
          <t>Property and equipment, net</t>
        </is>
      </c>
      <c r="B9" s="5" t="n">
        <v>51850</v>
      </c>
      <c r="C9" s="5" t="n">
        <v>32181</v>
      </c>
    </row>
    <row r="10">
      <c r="A10" s="4" t="inlineStr">
        <is>
          <t>Intangible assets, net</t>
        </is>
      </c>
      <c r="B10" s="5" t="n">
        <v>21350</v>
      </c>
      <c r="C10" s="5" t="n">
        <v>16505</v>
      </c>
    </row>
    <row r="11">
      <c r="A11" s="4" t="inlineStr">
        <is>
          <t>Goodwill</t>
        </is>
      </c>
      <c r="B11" s="5" t="n">
        <v>26672</v>
      </c>
      <c r="C11" s="5" t="n">
        <v>6329</v>
      </c>
    </row>
    <row r="12">
      <c r="A12" s="4" t="inlineStr">
        <is>
          <t>Deferred income taxes</t>
        </is>
      </c>
      <c r="B12" s="5" t="n">
        <v>303</v>
      </c>
      <c r="C12" s="5" t="n">
        <v>0</v>
      </c>
    </row>
    <row r="13">
      <c r="A13" s="4" t="inlineStr">
        <is>
          <t>Total assets</t>
        </is>
      </c>
      <c r="B13" s="5" t="n">
        <v>268730</v>
      </c>
      <c r="C13" s="5" t="n">
        <v>234545</v>
      </c>
    </row>
    <row r="14">
      <c r="A14" s="3" t="inlineStr">
        <is>
          <t>Current liabilities:</t>
        </is>
      </c>
    </row>
    <row r="15">
      <c r="A15" s="4" t="inlineStr">
        <is>
          <t>Accounts payable</t>
        </is>
      </c>
      <c r="B15" s="5" t="n">
        <v>11877</v>
      </c>
      <c r="C15" s="5" t="n">
        <v>13028</v>
      </c>
    </row>
    <row r="16">
      <c r="A16" s="4" t="inlineStr">
        <is>
          <t>Accrued expenses</t>
        </is>
      </c>
      <c r="B16" s="5" t="n">
        <v>17827</v>
      </c>
      <c r="C16" s="5" t="n">
        <v>18232</v>
      </c>
    </row>
    <row r="17">
      <c r="A17" s="4" t="inlineStr">
        <is>
          <t>Other current liabilities</t>
        </is>
      </c>
      <c r="B17" s="5" t="n">
        <v>7433</v>
      </c>
      <c r="C17" s="5" t="n">
        <v>1929</v>
      </c>
    </row>
    <row r="18">
      <c r="A18" s="4" t="inlineStr">
        <is>
          <t>Current maturities of long-term debt</t>
        </is>
      </c>
      <c r="B18" s="5" t="n">
        <v>781</v>
      </c>
      <c r="C18" s="5" t="n">
        <v>153</v>
      </c>
    </row>
    <row r="19">
      <c r="A19" s="4" t="inlineStr">
        <is>
          <t>Income taxes payable</t>
        </is>
      </c>
      <c r="B19" s="5" t="n">
        <v>492</v>
      </c>
      <c r="C19" s="5" t="n">
        <v>615</v>
      </c>
    </row>
    <row r="20">
      <c r="A20" s="4" t="inlineStr">
        <is>
          <t>Total current liabilities</t>
        </is>
      </c>
      <c r="B20" s="5" t="n">
        <v>38410</v>
      </c>
      <c r="C20" s="5" t="n">
        <v>33957</v>
      </c>
    </row>
    <row r="21">
      <c r="A21" s="3" t="inlineStr">
        <is>
          <t>Long-term liabilities:</t>
        </is>
      </c>
    </row>
    <row r="22">
      <c r="A22" s="4" t="inlineStr">
        <is>
          <t>Long-term debt net, less current maturities</t>
        </is>
      </c>
      <c r="B22" s="5" t="n">
        <v>42471</v>
      </c>
      <c r="C22" s="5" t="n">
        <v>7476</v>
      </c>
    </row>
    <row r="23">
      <c r="A23" s="4" t="inlineStr">
        <is>
          <t>Other long-term liabilities</t>
        </is>
      </c>
      <c r="B23" s="5" t="n">
        <v>2518</v>
      </c>
      <c r="C23" s="5" t="n">
        <v>840</v>
      </c>
    </row>
    <row r="24">
      <c r="A24" s="4" t="inlineStr">
        <is>
          <t>Deferred income taxes</t>
        </is>
      </c>
      <c r="B24" s="5" t="n">
        <v>302</v>
      </c>
      <c r="C24" s="5" t="n">
        <v>78</v>
      </c>
    </row>
    <row r="25">
      <c r="A25" s="4" t="inlineStr">
        <is>
          <t>Income taxes payable</t>
        </is>
      </c>
      <c r="B25" s="5" t="n">
        <v>527</v>
      </c>
      <c r="C25" s="5" t="n">
        <v>0</v>
      </c>
    </row>
    <row r="26">
      <c r="A26" s="4" t="inlineStr">
        <is>
          <t>Total liabilities</t>
        </is>
      </c>
      <c r="B26" s="5" t="n">
        <v>84228</v>
      </c>
      <c r="C26" s="5" t="n">
        <v>42351</v>
      </c>
    </row>
    <row r="27">
      <c r="A27" s="4" t="inlineStr">
        <is>
          <t>Commitments and contingencies (Note 12)</t>
        </is>
      </c>
      <c r="B27" s="4" t="inlineStr">
        <is>
          <t xml:space="preserve"> </t>
        </is>
      </c>
      <c r="C27" s="4" t="inlineStr">
        <is>
          <t xml:space="preserve"> </t>
        </is>
      </c>
    </row>
    <row r="28">
      <c r="A28" s="3" t="inlineStr">
        <is>
          <t>Stockholders' equity:</t>
        </is>
      </c>
    </row>
    <row r="29">
      <c r="A29" s="4" t="inlineStr">
        <is>
          <t>Common stock, $0.01 par value, 300,000,000 shares authorized; 77,362,681 and 77,360,806 shares issued, and 76,449,162 and 76,447,287 shares outstanding as of March 31, 2022 and December 31, 2021, respectively</t>
        </is>
      </c>
      <c r="B29" s="5" t="n">
        <v>763</v>
      </c>
      <c r="C29" s="5" t="n">
        <v>763</v>
      </c>
    </row>
    <row r="30">
      <c r="A30" s="4" t="inlineStr">
        <is>
          <t>Additional paid in capital</t>
        </is>
      </c>
      <c r="B30" s="5" t="n">
        <v>199736</v>
      </c>
      <c r="C30" s="5" t="n">
        <v>197868</v>
      </c>
    </row>
    <row r="31">
      <c r="A31" s="4" t="inlineStr">
        <is>
          <t>Accumulated deficit</t>
        </is>
      </c>
      <c r="B31" s="5" t="n">
        <v>-9699</v>
      </c>
      <c r="C31" s="5" t="n">
        <v>-463</v>
      </c>
    </row>
    <row r="32">
      <c r="A32" s="4" t="inlineStr">
        <is>
          <t>Accumulated other comprehensive income</t>
        </is>
      </c>
      <c r="B32" s="5" t="n">
        <v>-316</v>
      </c>
      <c r="C32" s="5" t="n">
        <v>8</v>
      </c>
    </row>
    <row r="33">
      <c r="A33" s="4" t="inlineStr">
        <is>
          <t>Treasury stock, at cost; 913,519 shares as of March 31, 2022 and December 31, 2021</t>
        </is>
      </c>
      <c r="B33" s="5" t="n">
        <v>-5982</v>
      </c>
      <c r="C33" s="5" t="n">
        <v>-5982</v>
      </c>
    </row>
    <row r="34">
      <c r="A34" s="4" t="inlineStr">
        <is>
          <t>Total stockholders' equity</t>
        </is>
      </c>
      <c r="B34" s="5" t="n">
        <v>184502</v>
      </c>
      <c r="C34" s="5" t="n">
        <v>192194</v>
      </c>
    </row>
    <row r="35">
      <c r="A35" s="4" t="inlineStr">
        <is>
          <t>Total liabilities &amp; stockholders' equity</t>
        </is>
      </c>
      <c r="B35" s="6" t="n">
        <v>268730</v>
      </c>
      <c r="C35" s="6" t="n">
        <v>2345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2</t>
        </is>
      </c>
    </row>
    <row r="3">
      <c r="A3" s="3" t="inlineStr">
        <is>
          <t>Segment Reporting [Abstract]</t>
        </is>
      </c>
    </row>
    <row r="4">
      <c r="A4" s="4" t="inlineStr">
        <is>
          <t>Segment and Geographic Information</t>
        </is>
      </c>
      <c r="B4" s="4" t="inlineStr">
        <is>
          <t>NOTE 14. SEGMENT AND GEOGRAPHIC INFORMATION The following table represents total net revenue by geographic area, based on the location of the customer for the three months ended March 31, 2022 and 2021, respectively.
Three Months Ended March 31,
2022 2021
United States $ 36,023 $ 29,134
International 5,348 3,970
Total net revenue $ 41,371 $ 33,104 No individual country with net revenue originating outside of the United States accounted for more than 10% of consolidated net revenue for three months ended March 31, 2022 and 2021. The following table represents total non-current assets, excluding deferred taxes, by geographic area as of March 31, 2022 and December 31, 2021, respectively.
March 31, 2022 December 31, 2021
United States $ 71,203 $ 51,809
International 28,669 3,206
Total assets $ 99,872 $ 55,015 No individual country with total non-current assets outside of the United States accounted for more than 10% of consolidated total assets as of March 31, 20221 and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Consolidation</t>
        </is>
      </c>
      <c r="B4" s="4" t="inlineStr">
        <is>
          <t>Basis of Presentation and Consolidation The accompanying Condensed Consolidated Financial Statements include the accounts of Paragon 28, Inc. and its subsidiaries, all of which are wholly-owned. The accompanying Condensed Consolidated Financial Statements have been prepared in conformity with accounting principles generally accepted in the U.S. (“U.S. GAAP”) and pursuant to the rules and regulations of the Securities and Exchange Commission (“SEC”) for interim financial information. Accordingly, they do not include all of the information required by U.S. GAAP for complete financial statements. The interim Condensed Consolidated Financial Statements reflect all adjustments that are of a normal recurring nature and that are considered necessary for a fair representation of the results for the periods presented and should be read in conjunction with the audited Consolidated Financial Statements and notes thereto for the year ended December 31, 2021, which include a complete set of footnote disclosures, including our significant accounting policies. The audited Consolidated Financial Statements and notes thereto for the year ended December 31, 2021 are included in the Company’s Annual filing on Form 10-K filed with the SEC on March 8, 2022. The results for interim periods are not necessarily indicative of the results that may be expected for a full fiscal year or for any other future period. All intercompany balances and transactions have been eliminated in consolidation.</t>
        </is>
      </c>
    </row>
    <row r="5">
      <c r="A5" s="4" t="inlineStr">
        <is>
          <t>Use of Estimates</t>
        </is>
      </c>
      <c r="B5" s="4" t="inlineStr">
        <is>
          <t>Use of Estimates The preparation of the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Because future events and their effects cannot be determined with precision, actual results could differ significantly from these estimates. Any changes in these estimates will be reflected in the Company’s Condensed Consolidated Financial Statements. Significant items subject to such estimates and assumptions include the determination of the collectability of trade receivables, inventory obsolescence, impairment of long-lived assets, recoverability of goodwill and intangible assets, contingent earn-out liabilities, income taxes and stock-based compensation.</t>
        </is>
      </c>
    </row>
    <row r="6">
      <c r="A6" s="4" t="inlineStr">
        <is>
          <t>Foreign Currency Translation</t>
        </is>
      </c>
      <c r="B6" s="4" t="inlineStr">
        <is>
          <t>Foreign Currency Translation The Condensed Consolidated Financial Statements are presented in U.S. dollars. The Company’s non-U.S. subsidiaries have a functional currency (i.e., the currency in which operational activities are primarily conducted) that is other than the U.S. dollar, generally the currency of the country in which such subsidiaries are domiciled. Such subsidiaries’ assets and liabilities are translated into U.S. dollars at quarter-end exchange rates, while revenue and expenses are translated at average exchange rates during the quarter based on the daily closing exchange rates. Adjustments that result from translating amounts from a subsidiary’s functional currency to U.S. dollars are reported in Accumulated Other Comprehensive (Loss) Income, net of tax.</t>
        </is>
      </c>
    </row>
    <row r="7">
      <c r="A7" s="4" t="inlineStr">
        <is>
          <t>Business Combinations</t>
        </is>
      </c>
      <c r="B7" s="4" t="inlineStr">
        <is>
          <t>Business Combinations We allocate the purchase consideration to the identifiable net assets acquired, including intangible assets and liabilities assumed, based on estimated fair values at the date of the acquisition. The excess of the fair value of the purchase consideration over the fair value of the identifiable assets and liabilities, if any, is recorded as goodwill. During the measurement period, which is up to one year from the acquisition date, we may adjust provisional amounts that were recognized at the acquisition date to reflect new information obtained about facts and circumstances that existed as of the acquisition date. Determining the fair value of assets acquired and liabilities assumed requires significant judgment, including the selection of valuation methodologies including the income approach, the cost approach, and the market approach. Significant assumptions used in those methodologies include, but are not limited to, the expected values of the underlying metric, the systematic risk embedded in the underlying metric, the volatility of the underlying metric, the risk-free rate, and the counterparty risk. The use of different valuation methodologies and assumptions is highly subjective and inherently uncertain and, as a result, actual results may differ materially from estimates.</t>
        </is>
      </c>
    </row>
    <row r="8">
      <c r="A8" s="4" t="inlineStr">
        <is>
          <t>Trade Receivables, Less Allowance for Doubtful Accounts</t>
        </is>
      </c>
      <c r="B8" s="4" t="inlineStr">
        <is>
          <t>Trade Receivables, Less Allowance for Doubtful Accounts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allowance for doubtful accounts was $ 1,310 and $ 1,032 as of March 31, 2022 and December 31, 2021 , respectively.</t>
        </is>
      </c>
    </row>
    <row r="9">
      <c r="A9" s="4" t="inlineStr">
        <is>
          <t>Inventories, Net</t>
        </is>
      </c>
      <c r="B9" s="4" t="inlineStr">
        <is>
          <t>Inventories, Net The Company estimates a reserve for obsolete and slow-moving inventory based on current inventory levels, historical sales and future projected demand. Charges (benefit) for excess and obsolete inventory are included in Cost of goods sold and were $( 643 ) and $ 977 for the three months ended March 31, 2022 and 2021 , respectively. The inventory reserve was $ 16,002 and $ 19,374 as of March 31, 2022 and December 31, 2021 , respectively.</t>
        </is>
      </c>
    </row>
    <row r="10">
      <c r="A10" s="4" t="inlineStr">
        <is>
          <t>Intangibles</t>
        </is>
      </c>
      <c r="B10" s="4" t="inlineStr">
        <is>
          <t>Intangibles The costs associated with applying for patents and trademarks are capitalized. Patents are amortized on a straight-line basis over the lesser of the patent’s economic or legal life, which is seventeen years . Costs associated with capitalized patents include third-party attorney fees and other third-party fees as well as costs related to the following: the preparation of patent applications, government filings and registration fees, drawings, computer searches, and translations related to specific patents. Trademarks that are anticipated to be renewed every ten years have an indefinite life and are not amortized but tested for impairment annually. Once it is determined a trademark will no longer be renewed, the trademark is amortized over the remainder of the trademark’s registration period. Customer relationships are amortized over an estimated useful life of three to seven years on a straight-line basis. Other intangibles, which mainly consist of noncompete arrangements, are amortized over an estimated useful life of three years on a straight-line basis. Developed technology is amortized over an estimated useful life of twelve years on a straight-line basis. Amortizable intangible assets are assessed for impairment upon triggering events that indicate that the carrying value of an asset may not be recoverable. Recoverability is measured by a comparison of the carrying amount to future net undiscounted cash flows expected to be generated by the associated asset. If the asset’s carrying value is determined to not be recoverable, the impairment to be recognized is measured by the amount by which the carrying amount exceeds the fair market value of the intangible assets. No impairment charges were recorded in any of the periods presented. Indefinite-lived trademark assets are reviewed for impairment annually or whenever events or changes in circumstances indicate that the carrying value of an asset may not be recoverable. The Company can elect to first apply the optional qualitative impairment assessment to determine whether the indefinite-lived intangible asset is more-likely-than-not impaired. If, on the basis of the qualitative impairment assessment, an entity asserts that it is more likely than not that the indefinite-lived intangible asset is impaired, the Company would be required to calculate the fair value of the asset for an impairment test. Impairment loss is recognized if the carrying amount of the asset exceeds its fair value. A qualitative assessment considers macroeconomic and other industry-specific factors, such as trends in short-term and long-term interest rates and the ability to access capital, and company specific factors such as trends in revenue generating activities, and merger or acquisition activity. If the Company elects to bypass qualitatively assessing its indefinite-lived intangible assets, or it is not more likely than not that the fair value of the intangible asset exceeds its carrying value, management estimates the fair value of the intangible asset and compares it to the carrying value. The estimated fair value of the intangible asset is established using an income approach based on a discounted cash flow model that includes significant assumptions about the future operating results and cash flows of the intangible asset or assets.</t>
        </is>
      </c>
    </row>
    <row r="11">
      <c r="A11" s="4" t="inlineStr">
        <is>
          <t>Goodwill</t>
        </is>
      </c>
      <c r="B11" s="4" t="inlineStr">
        <is>
          <t>Goodwill Goodwill represents the excess of the purchase price as compared to the fair value of net assets acquired and liabilities assumed. Goodwill is not amortized, but is tested for impairment annually or when indications of impairment exist. We can elect to qualitatively assess goodwill for impairment if it is more likely than not that the fair value of a reporting unit exceeds its carrying value. Impairment exists when the carrying amount, including goodwill, of the reporting unit exceeds its fair value, resulting in an impairment charge for this excess (not to exceed the carrying amount of the goodwill). Our annual impairment testing date is October 1. The impairment, if determined, is recorded within Operating expenses in the Condensed Consolidated Statements of Operations and Comprehensive Income (Loss) in the period the determination is made. There were no impairments recorded during the periods presented.</t>
        </is>
      </c>
    </row>
    <row r="12">
      <c r="A12" s="4" t="inlineStr">
        <is>
          <t>Contingent Earn-Out Consideration</t>
        </is>
      </c>
      <c r="B12" s="4" t="inlineStr">
        <is>
          <t>Contingent Earn-out Consideration Business combinations may include contingent earn-out consideration as part of the purchase price under which the Company will make future payments to the seller upon the achievement of certain milestones. The fair value of the contingent earn-out consideration is estimated as of the acquisition date at the present value of the expected contingent payments and is subsequently remeasured at each balance sheet date. Two methodologies may be considered in the valuation: the scenario-based model (“SBM”) and Monte Carlo simulation. The SBM relies on multiple outcomes to estimate the likelihood of future payoff of the contingent consideration. The resulting earnout payoff is then probability-weighted and discounted at an appropriate risk adjusted rate in order to arrive at the present value of the expected earnout payment. The Monte Carlo simulation is used to value the non-linear contingent considerations based on projected financial metrics. Each trial of the Monte Carlo simulation draws a value from the assumed distribution for the underlying metric. The earnout payoff for each simulation trial is calculated based on that particular simulated path for the underlying metrics and then discounted to present value using the risk-free rate, adjusted for counterparty credit risk. The value of the earnout is estimated as the average value from all simulation trials. The fair value estimates use unobservable inputs that reflect our own assumptions as to the ability of the acquired business to meet the targeted benchmarks and discount rates used in the calculations. The unobservable inputs are defined in ASC Topic 820, “Fair Value Measurements and Disclosures,” as Level 3 inputs. We review the probabilities of achievement of the earnout milestones to determine impact on the fair value of the earnout consideration on a quarterly basis over the earn-out period. Actual results are compared to the estimates and probabilities of achievement used in our forecasts. Should actual results of the acquired business increase or decrease as compared to our estimates and assumptions, the estimated fair value of the contingent earn-out consideration liability will increase or decrease, up to the contractual limit, as applicable. Changes in the estimated fair value of the contingent earn-out consideration are recorded in other (expense) income in the Consolidated Statements of Operations and Comprehensive (Loss) Income and are reflected in the period in which they are identified. Changes in the estimated fair value of the contingent earn-out consideration may materially impact or cause volatility in our operating results.</t>
        </is>
      </c>
    </row>
    <row r="13">
      <c r="A13" s="4" t="inlineStr">
        <is>
          <t>Revenue Recognition</t>
        </is>
      </c>
      <c r="B13" s="4" t="inlineStr">
        <is>
          <t>Revenue Recognition Revenue is recorded when our performance obligation is satisfied which is when our customers take title of the product, and typically when the product is used in surgery. As such, the timing of revenue recognition may differ from the timing of invoicing to our customers. We have recorded unbilled accounts receivable related to this timing difference of $ 3,382 and $ 3,637 as of March 31, 2022 and December 31, 2021 , respectively.</t>
        </is>
      </c>
    </row>
    <row r="14">
      <c r="A14" s="4" t="inlineStr">
        <is>
          <t>Accounting Pronouncements Issued Not Yet Adopted</t>
        </is>
      </c>
      <c r="B14" s="4" t="inlineStr">
        <is>
          <t xml:space="preserve">Accounting Pronouncements Issued Not Yet Adopted In February 2016, the FASB issued ASU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supersedes the previous leases standard, ASC 840, Leases. ASU 2016-02, as subsequently amended for various technical issues, is effective for emerging growth companies following private company adoption dates in fiscal years beginning after December 15, 2021, and interim periods with fiscal years beginning after December 15, 2022. The Company is currently evaluating the new guidance, but does not believe it will have a material impact on the Consolidated Financial Statements. In June 2016, the FASB issued ASU 2016-13, Financial Instruments—Credit Losses (Topic 326): Measurement of Credit Losses on Financial Instruments (“ASU 2016-13”),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over the entire contractual term of the instrument from the date of initial recognition of that instrument. ASU 2016-13, as subsequently amended for various technical issues, is effective for emerging growth companies following private company adoption dates for fiscal years, and for interim periods within those fiscal years, beginning after December 15, 2022, with early adoption permitted. The Company is currently evaluating the new guidance to determine the impact it will have on the Consolidated Financial Statements. In December 2019, the FASB issued ASU 2019-12, Income Taxes (Topic 740) (“ASU 2019-12”), which is part of the FASB’s overall simplification initiative to reduce the costs and complexity of applying accounting standards while maintaining or improving the usefulness of the information provided to users of financial statements. ASU 2019-12 simplifies accounting guidance for intra-period allocations, deferred tax liabilities, year-to-date losses in interim periods, franchise taxes, step-up in tax basis of goodwill, separate entity financial statements, and interim recognition of tax laws or rate changes. ASU 2019-12 is effective for emerging growth companies following private company adoption dates in fiscal years beginning after December 15, 2021, and interim periods within fiscal years beginning after December 15, 2022, with early adoption permitted. The adoption of this guidance is not expected to have a significant impact on the Company's Consolidated Financial Statements and related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Tables)</t>
        </is>
      </c>
      <c r="B1" s="2" t="inlineStr">
        <is>
          <t>3 Months Ended</t>
        </is>
      </c>
    </row>
    <row r="2">
      <c r="B2" s="2" t="inlineStr">
        <is>
          <t>Mar. 31, 2022</t>
        </is>
      </c>
    </row>
    <row r="3">
      <c r="A3" s="4" t="inlineStr">
        <is>
          <t>Disior</t>
        </is>
      </c>
    </row>
    <row r="4">
      <c r="A4" s="3" t="inlineStr">
        <is>
          <t>Business Acquisition [Line Items]</t>
        </is>
      </c>
    </row>
    <row r="5">
      <c r="A5" s="4" t="inlineStr">
        <is>
          <t>Summary of Purchase Consideration Transferred</t>
        </is>
      </c>
      <c r="B5" s="4" t="inlineStr">
        <is>
          <t xml:space="preserve">The following table summarizes the purchase price:
Consideration Paid
Cash consideration $ 19,393
Contingent consideration 6,550
Total consideration $ 25,943 </t>
        </is>
      </c>
    </row>
    <row r="6">
      <c r="A6" s="4" t="inlineStr">
        <is>
          <t>Summary of Fair Values of Assets Acquired and Liabilities Assumed</t>
        </is>
      </c>
      <c r="B6" s="4" t="inlineStr">
        <is>
          <t xml:space="preserve">The preliminary purchase price allocation for Disior, which may be adjusted by material amounts as we finalize our fair value estimates and provisional amounts, was as follows:
Assets acquired:
Cash and cash equivalents $ 1,192
Other current assets 410
Intangible assets 4,900
Goodwill 20,343
Total assets acquired $ 26,845
Liabilities assumed:
Accruals and other current liabilities $ 615
Deferred tax liabilities, net 287
Total liabilities assumed $ 902
Net assets acquired $ 25,943 </t>
        </is>
      </c>
    </row>
    <row r="7">
      <c r="A7" s="4" t="inlineStr">
        <is>
          <t>Useful Life Determination of Assets</t>
        </is>
      </c>
      <c r="B7" s="4" t="inlineStr">
        <is>
          <t xml:space="preserve"> The useful life on intangible assets was determined by management to be in line with the Company’s policy on intangible assets. Both determinations are outlined in the table below:
Fair Value Estimated Useful Life (in years)
Developed Technology $ 4,500 12
Tradenames 400 Indefinite
$ 4,900 </t>
        </is>
      </c>
    </row>
    <row r="8">
      <c r="A8" s="4" t="inlineStr">
        <is>
          <t>Additive Orthopaedics, LLC</t>
        </is>
      </c>
    </row>
    <row r="9">
      <c r="A9" s="3" t="inlineStr">
        <is>
          <t>Business Acquisition [Line Items]</t>
        </is>
      </c>
    </row>
    <row r="10">
      <c r="A10" s="4" t="inlineStr">
        <is>
          <t>Summary of Purchase Consideration Transferred</t>
        </is>
      </c>
      <c r="B10" s="4" t="inlineStr">
        <is>
          <t xml:space="preserve">The following table summarizes the purchase consideration transferred in connection with the acquisition of Additive and consists of the following:
Consideration Paid
Cash consideration $ 15,000
Contingent consideration 2,870
Total consideration $ 17,870 </t>
        </is>
      </c>
    </row>
    <row r="11">
      <c r="A11" s="4" t="inlineStr">
        <is>
          <t>Summary of Fair Values of Assets Acquired and Liabilities Assumed</t>
        </is>
      </c>
      <c r="B11" s="4" t="inlineStr">
        <is>
          <t xml:space="preserve">The following table summarizes the fair values of the assets acquired and liabilities assumed as of the Closing Date:
Assets acquired:
Accounts receivable $ 761
Inventory 113
Intangible assets 11,560
Goodwill 6,329
Total Assets Acquired 18,763
Liabilities assumed:
Accounts payable 796
Accrued expenses $ 97
Total Liabilities Assumed 893
Net assets acquired $ 17,870 </t>
        </is>
      </c>
    </row>
    <row r="12">
      <c r="A12" s="4" t="inlineStr">
        <is>
          <t>Useful Life Determination of Assets</t>
        </is>
      </c>
      <c r="B12" s="4" t="inlineStr">
        <is>
          <t xml:space="preserve">The useful life determination was made by management in line with the Company’s policy on assets. Both determinations are outlined in the table below:
Fair Value Estimated Useful Life (in years)
Noncompete arrangements $ 30 3
Customer relationships 240 3
Developed technology 11,290 12
$ 11,5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As of March 31, 2022 and December 31, 2021, goodwill was $ 26,672 and $ 6,329 , respectively; the activity is as follows:
Balance, December 31, 2021 $ 6,329
Acquisitions 20,343
Balance, March 31, 2022 $ 26,672 </t>
        </is>
      </c>
    </row>
    <row r="5">
      <c r="A5" s="4" t="inlineStr">
        <is>
          <t>Intangible Assets</t>
        </is>
      </c>
      <c r="B5" s="4" t="inlineStr">
        <is>
          <t xml:space="preserve">Intangible assets as of March 31, 2022 are as follows:
Estimated Useful Life Gross Carrying Amount Accumulated Amortization Net Carrying Amount
Trademarks and tradenames, indefinite-lived Indefinite $ 813 — $ 813
Patents, definite-lived 13.2 6,039 1,532 4,507
Customer relationships 3 - 7 1,178 99 1,079
Developed technology 12 15,790 866 14,924
Other intangibles 3 35 8 27
Total intangible assets, net $ 23,855 $ 2,505 $ 21,350 Intangible assets as of December 31, 2021, are as follows:
Estimated Useful Life Gross Carrying Amount Accumulated Amortization Net Carrying Amount
Trademarks, indefinite-lived Indefinite $ 413 — $ 413
Patents, definite-lived 13.2 5,335 1,133 4,202
Customer relationships 3 - 7 1,167 47 1,120
Developed technology 12 11,290 549 10,741
Other intangibles 3 35 6 29
Total intangible assets, net $ 18,240 $ 1,735 $ 16,505 </t>
        </is>
      </c>
    </row>
    <row r="6">
      <c r="A6" s="4" t="inlineStr">
        <is>
          <t>Schedule of Expected Future Amortization Expense</t>
        </is>
      </c>
      <c r="B6" s="4" t="inlineStr">
        <is>
          <t xml:space="preserve">Expected future amortization expense is as follows:
2022 (Remaining) $ 1,926
2023 1,707
2024 1,657
2025 1,616
2026 1,616
2027 1,6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tingent Earn-Out Consideration (Tables)</t>
        </is>
      </c>
      <c r="B1" s="2" t="inlineStr">
        <is>
          <t>3 Months Ended</t>
        </is>
      </c>
    </row>
    <row r="2">
      <c r="B2" s="2" t="inlineStr">
        <is>
          <t>Mar. 31, 2022</t>
        </is>
      </c>
    </row>
    <row r="3">
      <c r="A3" s="3" t="inlineStr">
        <is>
          <t>Business Combinations [Abstract]</t>
        </is>
      </c>
    </row>
    <row r="4">
      <c r="A4" s="4" t="inlineStr">
        <is>
          <t>Schedule of Reconciliation Level 3 Earn-out Liabilities</t>
        </is>
      </c>
      <c r="B4" s="4" t="inlineStr">
        <is>
          <t xml:space="preserve">The following table provides a reconciliation of our Level 3 earn-out liabilities for the three months ended March 31, 2022:
Balance, December 31, 2021 $ 2,310
Acquisition date fair value of earn-out liabilities 6,550
Change in fair value of earn-out liabilities 80
Balance, March 31, 2022 $ 8,9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 xml:space="preserve">Long-term debt as of March 31, 2022 and December 31, 2021 consists of the following:
March 31, 2022 December 31, 2021
MidCap Term Loan $ 30,000 $ 10,000
Bank of Ireland Note Payable 203 245
Vectra Term Loan Facility 16,000 —
$ 46,203 $ 10,245
Less: deferred issuance costs ( 2,951 ) ( 2,616 )
Total debt, net of issuance costs 43,252 7,629
Less: current portion ( 781 ) ( 153 )
Long-term debt, net, less current maturities $ 42,471 $ 7,4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Per Share [Abstract]</t>
        </is>
      </c>
    </row>
    <row r="4">
      <c r="A4" s="4" t="inlineStr">
        <is>
          <t>Summary of Computation of Net Loss Per Share</t>
        </is>
      </c>
      <c r="B4" s="4" t="inlineStr">
        <is>
          <t xml:space="preserve">The computation of net loss per share for the three months ended March 31, 2022 and 2021, respectively was as follows:
Three Months Ended March 31,
(in thousands, except per share data) 2022 2021
Net loss attributable to common stockholders
Net loss attributable to Paragon 28, Inc. $ ( 9,236 ) $ ( 527 )
Less: Dividends on Series B convertible preferred stock — ( 469 )
Net loss attributable to common stockholders $ ( 9,236 ) $ ( 996 )
Weighted-average common stock outstanding:
Basic 76,447,454 46,852,175
Diluted 76,447,454 46,852,175
Loss per share:
Basic $ ( 0.12 ) $ ( 0.02 )
Diluted $ ( 0.12 ) $ ( 0.02 ) </t>
        </is>
      </c>
    </row>
    <row r="5">
      <c r="A5" s="4" t="inlineStr">
        <is>
          <t>Summary of Potentially Dilutive Securities Excluded from Calculation of Diluted Net Loss Per Share Attributable to Common Stockholders</t>
        </is>
      </c>
      <c r="B5" s="4" t="inlineStr">
        <is>
          <t xml:space="preserve">The following outstanding potentially dilutive securities were excluded from the calculation of diluted net loss per share attributable to common stockholders because their impact would have been antidilutive for the period presented:
Three Months Ended March 31,
2022 2021
Stock options 7,955,083 5,063,987
Restricted stock units 79,88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Assumptions used in Determining Fair Value</t>
        </is>
      </c>
      <c r="B4" s="4" t="inlineStr">
        <is>
          <t>Below are the assumptions used for the three months ended March 31, 2022 and 2021 in determining the fair value of each option award:
Three Months Ended March 31,
2022 2021
Expected volatility 57 % 54 %
Expected dividends — —
Expected term (in years) 6.25 5.75
Risk-free rate 1.69 % 0.47 %</t>
        </is>
      </c>
    </row>
    <row r="5">
      <c r="A5" s="4" t="inlineStr">
        <is>
          <t>Summary of Stock Option Activity</t>
        </is>
      </c>
      <c r="B5" s="4" t="inlineStr">
        <is>
          <t xml:space="preserve">The following summarizes the Company’s stock option plan and the activity for the three months ended March 31, 2022:
Shares Weighted-Average Exercise Price Weighted-Average Remaining Contractual Term
Outstanding, December 31, 2021 7,953,018 $ 9.02 8.16
Granted 154,500 15.05
Exercised ( 1,875 ) 6.60
Forfeited or expired ( 150,560 ) 11.36
Outstanding, March 31, 2022 7,955,083 $ 9.09 7.94
Exercisable, March 31, 2022 3,703,963 $ 4.35 6.39
Vested and expected to vest at March 31, 2022 7,955,085 $ 9.09 7.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Effective Tax Rates</t>
        </is>
      </c>
      <c r="B4" s="4" t="inlineStr">
        <is>
          <t>The effective tax rates for the three months ended March 31, 2022 and 2021 are as follows:
Three Months Ended March 31,
2022 2021
Effective tax rate ( 0.356 %) ( 42.6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3 Months Ended</t>
        </is>
      </c>
    </row>
    <row r="2">
      <c r="B2" s="2" t="inlineStr">
        <is>
          <t>Mar. 31, 2022</t>
        </is>
      </c>
    </row>
    <row r="3">
      <c r="A3" s="3" t="inlineStr">
        <is>
          <t>Segment Reporting [Abstract]</t>
        </is>
      </c>
    </row>
    <row r="4">
      <c r="A4" s="4" t="inlineStr">
        <is>
          <t>Schedule of Total Net Revenue by Geographic Area</t>
        </is>
      </c>
      <c r="B4" s="4" t="inlineStr">
        <is>
          <t xml:space="preserve">The following table represents total net revenue by geographic area, based on the location of the customer for the three months ended March 31, 2022 and 2021, respectively.
Three Months Ended March 31,
2022 2021
United States $ 36,023 $ 29,134
International 5,348 3,970
Total net revenue $ 41,371 $ 33,104 </t>
        </is>
      </c>
    </row>
    <row r="5">
      <c r="A5" s="4" t="inlineStr">
        <is>
          <t>Schedule of Total Non-current Assets, Excluding Deferred Taxes, by Geographic Area</t>
        </is>
      </c>
      <c r="B5" s="4" t="inlineStr">
        <is>
          <t xml:space="preserve">The following table represents total non-current assets, excluding deferred taxes, by geographic area as of March 31, 2022 and December 31, 2021, respectively.
March 31, 2022 December 31, 2021
United States $ 71,203 $ 51,809
International 28,669 3,206
Total assets $ 99,872 $ 55,0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Dec. 31, 2021</t>
        </is>
      </c>
    </row>
    <row r="2">
      <c r="A2" s="4" t="inlineStr">
        <is>
          <t>Allowance for doubtful accounts</t>
        </is>
      </c>
      <c r="B2" s="6" t="n">
        <v>1310</v>
      </c>
      <c r="C2" s="6" t="n">
        <v>1032</v>
      </c>
    </row>
    <row r="3">
      <c r="A3" s="4" t="inlineStr">
        <is>
          <t>Common stock par value</t>
        </is>
      </c>
      <c r="B3" s="7" t="n">
        <v>0.01</v>
      </c>
      <c r="C3" s="7" t="n">
        <v>0.01</v>
      </c>
    </row>
    <row r="4">
      <c r="A4" s="4" t="inlineStr">
        <is>
          <t>Common stock share authorized</t>
        </is>
      </c>
      <c r="B4" s="5" t="n">
        <v>300000000</v>
      </c>
      <c r="C4" s="5" t="n">
        <v>300000000</v>
      </c>
    </row>
    <row r="5">
      <c r="A5" s="4" t="inlineStr">
        <is>
          <t>Common stock share issued</t>
        </is>
      </c>
      <c r="B5" s="5" t="n">
        <v>77362681</v>
      </c>
      <c r="C5" s="5" t="n">
        <v>77360806</v>
      </c>
    </row>
    <row r="6">
      <c r="A6" s="4" t="inlineStr">
        <is>
          <t>Common stock shares, outstanding</t>
        </is>
      </c>
      <c r="B6" s="5" t="n">
        <v>76449162</v>
      </c>
      <c r="C6" s="5" t="n">
        <v>76447287</v>
      </c>
    </row>
    <row r="7">
      <c r="A7" s="4" t="inlineStr">
        <is>
          <t>Treasury stock share issued</t>
        </is>
      </c>
      <c r="B7" s="5" t="n">
        <v>913519</v>
      </c>
      <c r="C7" s="5" t="n">
        <v>9135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Business and Basis of Presentation - Additional Information (Details) - Common Stock $ / shares in Units, $ in Thousands</t>
        </is>
      </c>
      <c r="B1" s="2" t="inlineStr">
        <is>
          <t>Oct. 19, 2021USD ($)$ / sharesshares</t>
        </is>
      </c>
    </row>
    <row r="2">
      <c r="A2" s="4" t="inlineStr">
        <is>
          <t>Initial Public Offering</t>
        </is>
      </c>
    </row>
    <row r="3">
      <c r="A3" s="3" t="inlineStr">
        <is>
          <t>Subsidiary, Sale of Stock [Line Items]</t>
        </is>
      </c>
    </row>
    <row r="4">
      <c r="A4" s="4" t="inlineStr">
        <is>
          <t>Number of shares issued and sold</t>
        </is>
      </c>
      <c r="B4" s="5" t="n">
        <v>8984375</v>
      </c>
    </row>
    <row r="5">
      <c r="A5" s="4" t="inlineStr">
        <is>
          <t>Public offering price per share | $ / shares</t>
        </is>
      </c>
      <c r="B5" s="6" t="n">
        <v>16</v>
      </c>
    </row>
    <row r="6">
      <c r="A6" s="4" t="inlineStr">
        <is>
          <t>Net proceeds after deducting underwriting discounts and commissions | $</t>
        </is>
      </c>
      <c r="B6" s="6" t="n">
        <v>129118</v>
      </c>
    </row>
    <row r="7">
      <c r="A7" s="4" t="inlineStr">
        <is>
          <t>Number of shares issued upon conversion of convertible securities</t>
        </is>
      </c>
      <c r="B7" s="5" t="n">
        <v>20421200</v>
      </c>
    </row>
    <row r="8">
      <c r="A8" s="4" t="inlineStr">
        <is>
          <t>Underwriters Option to Purchase Additional Shares</t>
        </is>
      </c>
    </row>
    <row r="9">
      <c r="A9" s="3" t="inlineStr">
        <is>
          <t>Subsidiary, Sale of Stock [Line Items]</t>
        </is>
      </c>
    </row>
    <row r="10">
      <c r="A10" s="4" t="inlineStr">
        <is>
          <t>Number of shares issued and sold</t>
        </is>
      </c>
      <c r="B10" s="5" t="n">
        <v>11718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Summary of Significant Accounting Policies - Additional Information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Finite-Lived Intangible Assets [Line Items]</t>
        </is>
      </c>
    </row>
    <row r="4">
      <c r="A4" s="4" t="inlineStr">
        <is>
          <t>Impairment of intangible asset, finite-lived</t>
        </is>
      </c>
      <c r="B4" s="6" t="n">
        <v>0</v>
      </c>
      <c r="D4" s="6" t="n">
        <v>0</v>
      </c>
    </row>
    <row r="5">
      <c r="A5" s="4" t="inlineStr">
        <is>
          <t>Impairment of goodwill</t>
        </is>
      </c>
      <c r="B5" s="5" t="n">
        <v>0</v>
      </c>
      <c r="C5" s="6" t="n">
        <v>0</v>
      </c>
      <c r="D5" s="5" t="n">
        <v>0</v>
      </c>
    </row>
    <row r="6">
      <c r="A6" s="4" t="inlineStr">
        <is>
          <t>Allowance for doubtful accounts</t>
        </is>
      </c>
      <c r="B6" s="5" t="n">
        <v>1310000</v>
      </c>
      <c r="D6" s="5" t="n">
        <v>1032000</v>
      </c>
    </row>
    <row r="7">
      <c r="A7" s="4" t="inlineStr">
        <is>
          <t>Charges (benefit) for excess and obsolete inventory included in cost of goods sold</t>
        </is>
      </c>
      <c r="B7" s="5" t="n">
        <v>-643000</v>
      </c>
      <c r="C7" s="6" t="n">
        <v>977000</v>
      </c>
    </row>
    <row r="8">
      <c r="A8" s="4" t="inlineStr">
        <is>
          <t>Inventory reserve</t>
        </is>
      </c>
      <c r="B8" s="5" t="n">
        <v>16002000</v>
      </c>
      <c r="D8" s="5" t="n">
        <v>19374000</v>
      </c>
    </row>
    <row r="9">
      <c r="A9" s="4" t="inlineStr">
        <is>
          <t>Unbilled accounts receivable</t>
        </is>
      </c>
      <c r="B9" s="6" t="n">
        <v>3382000</v>
      </c>
      <c r="D9" s="6" t="n">
        <v>3637000</v>
      </c>
    </row>
    <row r="10">
      <c r="A10" s="4" t="inlineStr">
        <is>
          <t>Patents</t>
        </is>
      </c>
    </row>
    <row r="11">
      <c r="A11" s="3" t="inlineStr">
        <is>
          <t>Finite-Lived Intangible Assets [Line Items]</t>
        </is>
      </c>
    </row>
    <row r="12">
      <c r="A12" s="4" t="inlineStr">
        <is>
          <t>Amortization period</t>
        </is>
      </c>
      <c r="B12" s="4" t="inlineStr">
        <is>
          <t>17 years</t>
        </is>
      </c>
    </row>
    <row r="13">
      <c r="A13" s="4" t="inlineStr">
        <is>
          <t>Estimated useful life</t>
        </is>
      </c>
      <c r="B13" s="4" t="inlineStr">
        <is>
          <t>13 years 2 months 12 days</t>
        </is>
      </c>
      <c r="D13" s="4" t="inlineStr">
        <is>
          <t>13 years 2 months 12 days</t>
        </is>
      </c>
    </row>
    <row r="14">
      <c r="A14" s="4" t="inlineStr">
        <is>
          <t>Developed Technology</t>
        </is>
      </c>
    </row>
    <row r="15">
      <c r="A15" s="3" t="inlineStr">
        <is>
          <t>Finite-Lived Intangible Assets [Line Items]</t>
        </is>
      </c>
    </row>
    <row r="16">
      <c r="A16" s="4" t="inlineStr">
        <is>
          <t>Estimated useful life</t>
        </is>
      </c>
      <c r="B16" s="4" t="inlineStr">
        <is>
          <t>12 years</t>
        </is>
      </c>
      <c r="D16" s="4" t="inlineStr">
        <is>
          <t>12 years</t>
        </is>
      </c>
    </row>
    <row r="17">
      <c r="A17" s="4" t="inlineStr">
        <is>
          <t>Customer Relationships | Minimum</t>
        </is>
      </c>
    </row>
    <row r="18">
      <c r="A18" s="3" t="inlineStr">
        <is>
          <t>Finite-Lived Intangible Assets [Line Items]</t>
        </is>
      </c>
    </row>
    <row r="19">
      <c r="A19" s="4" t="inlineStr">
        <is>
          <t>Estimated useful life</t>
        </is>
      </c>
      <c r="B19" s="4" t="inlineStr">
        <is>
          <t>3 years</t>
        </is>
      </c>
      <c r="D19" s="4" t="inlineStr">
        <is>
          <t>3 years</t>
        </is>
      </c>
    </row>
    <row r="20">
      <c r="A20" s="4" t="inlineStr">
        <is>
          <t>Customer Relationships | Maximum</t>
        </is>
      </c>
    </row>
    <row r="21">
      <c r="A21" s="3" t="inlineStr">
        <is>
          <t>Finite-Lived Intangible Assets [Line Items]</t>
        </is>
      </c>
    </row>
    <row r="22">
      <c r="A22" s="4" t="inlineStr">
        <is>
          <t>Estimated useful life</t>
        </is>
      </c>
      <c r="B22" s="4" t="inlineStr">
        <is>
          <t>7 years</t>
        </is>
      </c>
      <c r="D22" s="4" t="inlineStr">
        <is>
          <t>7 years</t>
        </is>
      </c>
    </row>
    <row r="23">
      <c r="A23" s="4" t="inlineStr">
        <is>
          <t>Other Intangibles</t>
        </is>
      </c>
    </row>
    <row r="24">
      <c r="A24" s="3" t="inlineStr">
        <is>
          <t>Finite-Lived Intangible Assets [Line Items]</t>
        </is>
      </c>
    </row>
    <row r="25">
      <c r="A25" s="4" t="inlineStr">
        <is>
          <t>Estimated useful life</t>
        </is>
      </c>
      <c r="B25" s="4" t="inlineStr">
        <is>
          <t>3 years</t>
        </is>
      </c>
      <c r="D25" s="4" t="inlineStr">
        <is>
          <t>3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5" customWidth="1" min="1" max="1"/>
    <col width="14" customWidth="1" min="2" max="2"/>
    <col width="13" customWidth="1" min="3" max="3"/>
    <col width="80" customWidth="1" min="4" max="4"/>
    <col width="14" customWidth="1" min="5" max="5"/>
    <col width="14" customWidth="1" min="6" max="6"/>
  </cols>
  <sheetData>
    <row r="1">
      <c r="A1" s="1" t="inlineStr">
        <is>
          <t>Business Combinations - Additional Information (Details) - USD ($)</t>
        </is>
      </c>
      <c r="B1" s="2" t="inlineStr">
        <is>
          <t>Jan. 10, 2022</t>
        </is>
      </c>
      <c r="C1" s="2" t="inlineStr">
        <is>
          <t>May 28, 2021</t>
        </is>
      </c>
      <c r="D1" s="2" t="inlineStr">
        <is>
          <t>Mar. 31, 2022</t>
        </is>
      </c>
      <c r="E1" s="2" t="inlineStr">
        <is>
          <t>Mar. 31, 2021</t>
        </is>
      </c>
      <c r="F1" s="2" t="inlineStr">
        <is>
          <t>Dec. 31, 2021</t>
        </is>
      </c>
    </row>
    <row r="2">
      <c r="A2" s="3" t="inlineStr">
        <is>
          <t>Business Acquisition [Line Items]</t>
        </is>
      </c>
    </row>
    <row r="3">
      <c r="A3" s="4" t="inlineStr">
        <is>
          <t>Cash consideration</t>
        </is>
      </c>
      <c r="D3" s="6" t="n">
        <v>18201000</v>
      </c>
      <c r="E3" s="6" t="n">
        <v>0</v>
      </c>
    </row>
    <row r="4">
      <c r="A4" s="4" t="inlineStr">
        <is>
          <t>Proceeds from revolving credit facility</t>
        </is>
      </c>
      <c r="D4" s="5" t="n">
        <v>20000000</v>
      </c>
      <c r="E4" s="5" t="n">
        <v>0</v>
      </c>
    </row>
    <row r="5">
      <c r="A5" s="4" t="inlineStr">
        <is>
          <t>Disior</t>
        </is>
      </c>
    </row>
    <row r="6">
      <c r="A6" s="3" t="inlineStr">
        <is>
          <t>Business Acquisition [Line Items]</t>
        </is>
      </c>
    </row>
    <row r="7">
      <c r="A7" s="4" t="inlineStr">
        <is>
          <t>Acquired percentage</t>
        </is>
      </c>
      <c r="B7" s="4" t="inlineStr">
        <is>
          <t>100.00%</t>
        </is>
      </c>
    </row>
    <row r="8">
      <c r="A8" s="4" t="inlineStr">
        <is>
          <t>Aggregate purchase price of acquisition</t>
        </is>
      </c>
      <c r="B8" s="6" t="n">
        <v>25943000</v>
      </c>
    </row>
    <row r="9">
      <c r="A9" s="4" t="inlineStr">
        <is>
          <t>Contingent earn-out consideration, estimated fair value</t>
        </is>
      </c>
      <c r="B9" s="5" t="n">
        <v>6550000</v>
      </c>
      <c r="D9" s="6" t="n">
        <v>6550000</v>
      </c>
    </row>
    <row r="10">
      <c r="A10" s="4" t="inlineStr">
        <is>
          <t>Net working capital adjustments and deferred payments, net receivable</t>
        </is>
      </c>
      <c r="B10" s="5" t="n">
        <v>81000</v>
      </c>
    </row>
    <row r="11">
      <c r="A11" s="4" t="inlineStr">
        <is>
          <t>Cash consideration</t>
        </is>
      </c>
      <c r="B11" s="5" t="n">
        <v>19393000</v>
      </c>
    </row>
    <row r="12">
      <c r="A12" s="4" t="inlineStr">
        <is>
          <t>Maximum earn out payment</t>
        </is>
      </c>
      <c r="B12" s="5" t="n">
        <v>8000000</v>
      </c>
    </row>
    <row r="13">
      <c r="A13" s="4" t="inlineStr">
        <is>
          <t>Business acquisition, pro forma information, description</t>
        </is>
      </c>
      <c r="D13" s="4" t="inlineStr">
        <is>
          <t>There is no supplemental proforma presentation of operating results of the acquisition of Disior due to the immaterial impact on the Company’s Consolidated operations for the three months ended March 31, 2021.</t>
        </is>
      </c>
    </row>
    <row r="14">
      <c r="A14" s="4" t="inlineStr">
        <is>
          <t>Disior | Term Loan</t>
        </is>
      </c>
    </row>
    <row r="15">
      <c r="A15" s="3" t="inlineStr">
        <is>
          <t>Business Acquisition [Line Items]</t>
        </is>
      </c>
    </row>
    <row r="16">
      <c r="A16" s="4" t="inlineStr">
        <is>
          <t>Proceeds from revolving credit facility</t>
        </is>
      </c>
      <c r="B16" s="6" t="n">
        <v>20000000</v>
      </c>
    </row>
    <row r="17">
      <c r="A17" s="4" t="inlineStr">
        <is>
          <t>Disior | Selling, General, and Administrative Expenses</t>
        </is>
      </c>
    </row>
    <row r="18">
      <c r="A18" s="3" t="inlineStr">
        <is>
          <t>Business Acquisition [Line Items]</t>
        </is>
      </c>
    </row>
    <row r="19">
      <c r="A19" s="4" t="inlineStr">
        <is>
          <t>Acquisition related costs</t>
        </is>
      </c>
      <c r="D19" s="6" t="n">
        <v>743000</v>
      </c>
    </row>
    <row r="20">
      <c r="A20" s="4" t="inlineStr">
        <is>
          <t>Additive Orthopaedics, LLC</t>
        </is>
      </c>
    </row>
    <row r="21">
      <c r="A21" s="3" t="inlineStr">
        <is>
          <t>Business Acquisition [Line Items]</t>
        </is>
      </c>
    </row>
    <row r="22">
      <c r="A22" s="4" t="inlineStr">
        <is>
          <t>Aggregate purchase price of acquisition</t>
        </is>
      </c>
      <c r="C22" s="6" t="n">
        <v>17870000</v>
      </c>
    </row>
    <row r="23">
      <c r="A23" s="4" t="inlineStr">
        <is>
          <t>Contingent earn-out consideration, estimated fair value</t>
        </is>
      </c>
      <c r="C23" s="5" t="n">
        <v>2870000</v>
      </c>
    </row>
    <row r="24">
      <c r="A24" s="4" t="inlineStr">
        <is>
          <t>Cash consideration</t>
        </is>
      </c>
      <c r="C24" s="5" t="n">
        <v>15000000</v>
      </c>
    </row>
    <row r="25">
      <c r="A25" s="4" t="inlineStr">
        <is>
          <t>Maximum earn out payment</t>
        </is>
      </c>
      <c r="C25" s="6" t="n">
        <v>9500000</v>
      </c>
    </row>
    <row r="26">
      <c r="A26" s="4" t="inlineStr">
        <is>
          <t>Acquisition related costs</t>
        </is>
      </c>
      <c r="D26" s="6" t="n">
        <v>0</v>
      </c>
      <c r="E26" s="6" t="n">
        <v>0</v>
      </c>
    </row>
    <row r="27">
      <c r="A27" s="4" t="inlineStr">
        <is>
          <t>Business acquisition, pro forma information, description</t>
        </is>
      </c>
      <c r="D27" s="4" t="inlineStr">
        <is>
          <t>There is no supplemental proforma presentation of operating results of the acquisition of Additive due to the immaterial impact on the Company’s Consolidated operations for the three months ended March 31, 2021.</t>
        </is>
      </c>
    </row>
    <row r="28">
      <c r="A28" s="4" t="inlineStr">
        <is>
          <t>Additive Orthopaedics, LLC | Selling, General, and Administrative Expenses</t>
        </is>
      </c>
    </row>
    <row r="29">
      <c r="A29" s="3" t="inlineStr">
        <is>
          <t>Business Acquisition [Line Items]</t>
        </is>
      </c>
    </row>
    <row r="30">
      <c r="A30" s="4" t="inlineStr">
        <is>
          <t>Acquisition related costs</t>
        </is>
      </c>
      <c r="F30" s="6" t="n">
        <v>822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Business Combinations - Summary of Purchase Consideration Transferred (Details) - USD ($) $ in Thousands</t>
        </is>
      </c>
      <c r="B1" s="2" t="inlineStr">
        <is>
          <t>Jan. 10, 2022</t>
        </is>
      </c>
      <c r="C1" s="2" t="inlineStr">
        <is>
          <t>May 28, 2021</t>
        </is>
      </c>
      <c r="D1" s="2" t="inlineStr">
        <is>
          <t>Mar. 31, 2022</t>
        </is>
      </c>
      <c r="E1" s="2" t="inlineStr">
        <is>
          <t>Mar. 31, 2021</t>
        </is>
      </c>
    </row>
    <row r="2">
      <c r="A2" s="3" t="inlineStr">
        <is>
          <t>Consideration Paid</t>
        </is>
      </c>
    </row>
    <row r="3">
      <c r="A3" s="4" t="inlineStr">
        <is>
          <t>Cash consideration</t>
        </is>
      </c>
      <c r="D3" s="6" t="n">
        <v>18201</v>
      </c>
      <c r="E3" s="6" t="n">
        <v>0</v>
      </c>
    </row>
    <row r="4">
      <c r="A4" s="4" t="inlineStr">
        <is>
          <t>Disior</t>
        </is>
      </c>
    </row>
    <row r="5">
      <c r="A5" s="3" t="inlineStr">
        <is>
          <t>Consideration Paid</t>
        </is>
      </c>
    </row>
    <row r="6">
      <c r="A6" s="4" t="inlineStr">
        <is>
          <t>Cash consideration</t>
        </is>
      </c>
      <c r="B6" s="6" t="n">
        <v>19393</v>
      </c>
    </row>
    <row r="7">
      <c r="A7" s="4" t="inlineStr">
        <is>
          <t>Contingent consideration</t>
        </is>
      </c>
      <c r="B7" s="5" t="n">
        <v>6550</v>
      </c>
      <c r="D7" s="6" t="n">
        <v>6550</v>
      </c>
    </row>
    <row r="8">
      <c r="A8" s="4" t="inlineStr">
        <is>
          <t>Total consideration</t>
        </is>
      </c>
      <c r="B8" s="6" t="n">
        <v>25943</v>
      </c>
    </row>
    <row r="9">
      <c r="A9" s="4" t="inlineStr">
        <is>
          <t>Additive Orthopaedics, LLC</t>
        </is>
      </c>
    </row>
    <row r="10">
      <c r="A10" s="3" t="inlineStr">
        <is>
          <t>Consideration Paid</t>
        </is>
      </c>
    </row>
    <row r="11">
      <c r="A11" s="4" t="inlineStr">
        <is>
          <t>Cash consideration</t>
        </is>
      </c>
      <c r="C11" s="6" t="n">
        <v>15000</v>
      </c>
    </row>
    <row r="12">
      <c r="A12" s="4" t="inlineStr">
        <is>
          <t>Contingent consideration</t>
        </is>
      </c>
      <c r="C12" s="5" t="n">
        <v>2870</v>
      </c>
    </row>
    <row r="13">
      <c r="A13" s="4" t="inlineStr">
        <is>
          <t>Total consideration</t>
        </is>
      </c>
      <c r="C13" s="6" t="n">
        <v>178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Business Combinations - Summary of Fair Values of Assets Acquired and Liabilities Assumed (Details) - USD ($) $ in Thousands</t>
        </is>
      </c>
      <c r="B1" s="2" t="inlineStr">
        <is>
          <t>Mar. 31, 2022</t>
        </is>
      </c>
      <c r="C1" s="2" t="inlineStr">
        <is>
          <t>Jan. 10, 2022</t>
        </is>
      </c>
      <c r="D1" s="2" t="inlineStr">
        <is>
          <t>Dec. 31, 2021</t>
        </is>
      </c>
      <c r="E1" s="2" t="inlineStr">
        <is>
          <t>May 28, 2021</t>
        </is>
      </c>
    </row>
    <row r="2">
      <c r="A2" s="3" t="inlineStr">
        <is>
          <t>Assets acquired:</t>
        </is>
      </c>
    </row>
    <row r="3">
      <c r="A3" s="4" t="inlineStr">
        <is>
          <t>Goodwill</t>
        </is>
      </c>
      <c r="B3" s="6" t="n">
        <v>26672</v>
      </c>
      <c r="D3" s="6" t="n">
        <v>6329</v>
      </c>
    </row>
    <row r="4">
      <c r="A4" s="4" t="inlineStr">
        <is>
          <t>Disior</t>
        </is>
      </c>
    </row>
    <row r="5">
      <c r="A5" s="3" t="inlineStr">
        <is>
          <t>Assets acquired:</t>
        </is>
      </c>
    </row>
    <row r="6">
      <c r="A6" s="4" t="inlineStr">
        <is>
          <t>Cash and cash equivalents</t>
        </is>
      </c>
      <c r="C6" s="6" t="n">
        <v>1192</v>
      </c>
    </row>
    <row r="7">
      <c r="A7" s="4" t="inlineStr">
        <is>
          <t>Other current assets</t>
        </is>
      </c>
      <c r="C7" s="5" t="n">
        <v>410</v>
      </c>
    </row>
    <row r="8">
      <c r="A8" s="4" t="inlineStr">
        <is>
          <t>Intangible assets</t>
        </is>
      </c>
      <c r="C8" s="5" t="n">
        <v>4900</v>
      </c>
    </row>
    <row r="9">
      <c r="A9" s="4" t="inlineStr">
        <is>
          <t>Goodwill</t>
        </is>
      </c>
      <c r="C9" s="5" t="n">
        <v>20343</v>
      </c>
    </row>
    <row r="10">
      <c r="A10" s="4" t="inlineStr">
        <is>
          <t>Total assets acquired</t>
        </is>
      </c>
      <c r="C10" s="5" t="n">
        <v>26845</v>
      </c>
    </row>
    <row r="11">
      <c r="A11" s="3" t="inlineStr">
        <is>
          <t>Liabilities assumed:</t>
        </is>
      </c>
    </row>
    <row r="12">
      <c r="A12" s="4" t="inlineStr">
        <is>
          <t>Accruals and other current liabilities</t>
        </is>
      </c>
      <c r="C12" s="5" t="n">
        <v>615</v>
      </c>
    </row>
    <row r="13">
      <c r="A13" s="4" t="inlineStr">
        <is>
          <t>Deferred tax liabilities, net</t>
        </is>
      </c>
      <c r="C13" s="5" t="n">
        <v>287</v>
      </c>
    </row>
    <row r="14">
      <c r="A14" s="4" t="inlineStr">
        <is>
          <t>Total liabilities assumed</t>
        </is>
      </c>
      <c r="C14" s="5" t="n">
        <v>902</v>
      </c>
    </row>
    <row r="15">
      <c r="A15" s="4" t="inlineStr">
        <is>
          <t>Net assets acquired</t>
        </is>
      </c>
      <c r="C15" s="6" t="n">
        <v>25943</v>
      </c>
    </row>
    <row r="16">
      <c r="A16" s="4" t="inlineStr">
        <is>
          <t>Additive Orthopaedics, LLC</t>
        </is>
      </c>
    </row>
    <row r="17">
      <c r="A17" s="3" t="inlineStr">
        <is>
          <t>Assets acquired:</t>
        </is>
      </c>
    </row>
    <row r="18">
      <c r="A18" s="4" t="inlineStr">
        <is>
          <t>Accounts receivable</t>
        </is>
      </c>
      <c r="E18" s="6" t="n">
        <v>761</v>
      </c>
    </row>
    <row r="19">
      <c r="A19" s="4" t="inlineStr">
        <is>
          <t>Inventory</t>
        </is>
      </c>
      <c r="E19" s="5" t="n">
        <v>113</v>
      </c>
    </row>
    <row r="20">
      <c r="A20" s="4" t="inlineStr">
        <is>
          <t>Intangible assets</t>
        </is>
      </c>
      <c r="E20" s="5" t="n">
        <v>11560</v>
      </c>
    </row>
    <row r="21">
      <c r="A21" s="4" t="inlineStr">
        <is>
          <t>Goodwill</t>
        </is>
      </c>
      <c r="E21" s="5" t="n">
        <v>6329</v>
      </c>
    </row>
    <row r="22">
      <c r="A22" s="4" t="inlineStr">
        <is>
          <t>Total assets acquired</t>
        </is>
      </c>
      <c r="E22" s="5" t="n">
        <v>18763</v>
      </c>
    </row>
    <row r="23">
      <c r="A23" s="3" t="inlineStr">
        <is>
          <t>Liabilities assumed:</t>
        </is>
      </c>
    </row>
    <row r="24">
      <c r="A24" s="4" t="inlineStr">
        <is>
          <t>Accounts payable</t>
        </is>
      </c>
      <c r="E24" s="5" t="n">
        <v>796</v>
      </c>
    </row>
    <row r="25">
      <c r="A25" s="4" t="inlineStr">
        <is>
          <t>Accrued expenses</t>
        </is>
      </c>
      <c r="E25" s="5" t="n">
        <v>97</v>
      </c>
    </row>
    <row r="26">
      <c r="A26" s="4" t="inlineStr">
        <is>
          <t>Total liabilities assumed</t>
        </is>
      </c>
      <c r="E26" s="5" t="n">
        <v>893</v>
      </c>
    </row>
    <row r="27">
      <c r="A27" s="4" t="inlineStr">
        <is>
          <t>Net assets acquired</t>
        </is>
      </c>
      <c r="E27" s="6" t="n">
        <v>178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Useful Life Determination of Assets (Details) $ in Thousands</t>
        </is>
      </c>
      <c r="B1" s="2" t="inlineStr">
        <is>
          <t>3 Months Ended</t>
        </is>
      </c>
    </row>
    <row r="2">
      <c r="B2" s="2" t="inlineStr">
        <is>
          <t>Mar. 31, 2022USD ($)</t>
        </is>
      </c>
    </row>
    <row r="3">
      <c r="A3" s="4" t="inlineStr">
        <is>
          <t>Disior</t>
        </is>
      </c>
    </row>
    <row r="4">
      <c r="A4" s="3" t="inlineStr">
        <is>
          <t>Business Acquisition [Line Items]</t>
        </is>
      </c>
    </row>
    <row r="5">
      <c r="A5" s="4" t="inlineStr">
        <is>
          <t>Fair Value</t>
        </is>
      </c>
      <c r="B5" s="6" t="n">
        <v>4900</v>
      </c>
    </row>
    <row r="6">
      <c r="A6" s="4" t="inlineStr">
        <is>
          <t>Additive Orthopaedics, LLC</t>
        </is>
      </c>
    </row>
    <row r="7">
      <c r="A7" s="3" t="inlineStr">
        <is>
          <t>Business Acquisition [Line Items]</t>
        </is>
      </c>
    </row>
    <row r="8">
      <c r="A8" s="4" t="inlineStr">
        <is>
          <t>Fair Value</t>
        </is>
      </c>
      <c r="B8" s="5" t="n">
        <v>11560</v>
      </c>
    </row>
    <row r="9">
      <c r="A9" s="4" t="inlineStr">
        <is>
          <t>Noncompete Arrangements | Additive Orthopaedics, LLC</t>
        </is>
      </c>
    </row>
    <row r="10">
      <c r="A10" s="3" t="inlineStr">
        <is>
          <t>Business Acquisition [Line Items]</t>
        </is>
      </c>
    </row>
    <row r="11">
      <c r="A11" s="4" t="inlineStr">
        <is>
          <t>Fair Value</t>
        </is>
      </c>
      <c r="B11" s="6" t="n">
        <v>30</v>
      </c>
    </row>
    <row r="12">
      <c r="A12" s="4" t="inlineStr">
        <is>
          <t>Estimated Useful Life (in years)</t>
        </is>
      </c>
      <c r="B12" s="4" t="inlineStr">
        <is>
          <t>3 years</t>
        </is>
      </c>
    </row>
    <row r="13">
      <c r="A13" s="4" t="inlineStr">
        <is>
          <t>Customer Relationships | Additive Orthopaedics, LLC</t>
        </is>
      </c>
    </row>
    <row r="14">
      <c r="A14" s="3" t="inlineStr">
        <is>
          <t>Business Acquisition [Line Items]</t>
        </is>
      </c>
    </row>
    <row r="15">
      <c r="A15" s="4" t="inlineStr">
        <is>
          <t>Fair Value</t>
        </is>
      </c>
      <c r="B15" s="6" t="n">
        <v>240</v>
      </c>
    </row>
    <row r="16">
      <c r="A16" s="4" t="inlineStr">
        <is>
          <t>Estimated Useful Life (in years)</t>
        </is>
      </c>
      <c r="B16" s="4" t="inlineStr">
        <is>
          <t>3 years</t>
        </is>
      </c>
    </row>
    <row r="17">
      <c r="A17" s="4" t="inlineStr">
        <is>
          <t>Developed Technology | Disior</t>
        </is>
      </c>
    </row>
    <row r="18">
      <c r="A18" s="3" t="inlineStr">
        <is>
          <t>Business Acquisition [Line Items]</t>
        </is>
      </c>
    </row>
    <row r="19">
      <c r="A19" s="4" t="inlineStr">
        <is>
          <t>Fair Value</t>
        </is>
      </c>
      <c r="B19" s="6" t="n">
        <v>4500</v>
      </c>
    </row>
    <row r="20">
      <c r="A20" s="4" t="inlineStr">
        <is>
          <t>Estimated Useful Life (in years)</t>
        </is>
      </c>
      <c r="B20" s="4" t="inlineStr">
        <is>
          <t>12 years</t>
        </is>
      </c>
    </row>
    <row r="21">
      <c r="A21" s="4" t="inlineStr">
        <is>
          <t>Developed Technology | Additive Orthopaedics, LLC</t>
        </is>
      </c>
    </row>
    <row r="22">
      <c r="A22" s="3" t="inlineStr">
        <is>
          <t>Business Acquisition [Line Items]</t>
        </is>
      </c>
    </row>
    <row r="23">
      <c r="A23" s="4" t="inlineStr">
        <is>
          <t>Fair Value</t>
        </is>
      </c>
      <c r="B23" s="6" t="n">
        <v>11290</v>
      </c>
    </row>
    <row r="24">
      <c r="A24" s="4" t="inlineStr">
        <is>
          <t>Estimated Useful Life (in years)</t>
        </is>
      </c>
      <c r="B24" s="4" t="inlineStr">
        <is>
          <t>12 years</t>
        </is>
      </c>
    </row>
    <row r="25">
      <c r="A25" s="4" t="inlineStr">
        <is>
          <t>Tradenames | Disior</t>
        </is>
      </c>
    </row>
    <row r="26">
      <c r="A26" s="3" t="inlineStr">
        <is>
          <t>Business Acquisition [Line Items]</t>
        </is>
      </c>
    </row>
    <row r="27">
      <c r="A27" s="4" t="inlineStr">
        <is>
          <t>Fair Value</t>
        </is>
      </c>
      <c r="B27" s="6" t="n">
        <v>4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Goodwill and Intangible Assets - Additional Information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Finite-Lived Intangible Assets [Line Items]</t>
        </is>
      </c>
    </row>
    <row r="4">
      <c r="A4" s="4" t="inlineStr">
        <is>
          <t>Goodwill</t>
        </is>
      </c>
      <c r="B4" s="6" t="n">
        <v>26672000</v>
      </c>
      <c r="D4" s="6" t="n">
        <v>6329000</v>
      </c>
    </row>
    <row r="5">
      <c r="A5" s="4" t="inlineStr">
        <is>
          <t>Impairment charges related to intangibles</t>
        </is>
      </c>
      <c r="B5" s="5" t="n">
        <v>0</v>
      </c>
      <c r="C5" s="6" t="n">
        <v>0</v>
      </c>
    </row>
    <row r="6">
      <c r="A6" s="4" t="inlineStr">
        <is>
          <t>Impairment charges related to goodwill</t>
        </is>
      </c>
      <c r="B6" s="5" t="n">
        <v>0</v>
      </c>
      <c r="C6" s="5" t="n">
        <v>0</v>
      </c>
      <c r="D6" s="6" t="n">
        <v>0</v>
      </c>
    </row>
    <row r="7">
      <c r="A7" s="4" t="inlineStr">
        <is>
          <t>Patents and Trademarks</t>
        </is>
      </c>
    </row>
    <row r="8">
      <c r="A8" s="3" t="inlineStr">
        <is>
          <t>Finite-Lived Intangible Assets [Line Items]</t>
        </is>
      </c>
    </row>
    <row r="9">
      <c r="A9" s="4" t="inlineStr">
        <is>
          <t>Intangible assets acquired excluding Additive intangible assets</t>
        </is>
      </c>
      <c r="B9" s="5" t="n">
        <v>704000</v>
      </c>
    </row>
    <row r="10">
      <c r="A10" s="4" t="inlineStr">
        <is>
          <t>Selling, General, and Administrative Expenses</t>
        </is>
      </c>
    </row>
    <row r="11">
      <c r="A11" s="3" t="inlineStr">
        <is>
          <t>Finite-Lived Intangible Assets [Line Items]</t>
        </is>
      </c>
    </row>
    <row r="12">
      <c r="A12" s="4" t="inlineStr">
        <is>
          <t>Amortization expense</t>
        </is>
      </c>
      <c r="B12" s="6" t="n">
        <v>771000</v>
      </c>
      <c r="C12" s="6" t="n">
        <v>3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Schedule of Goodwill (Details) $ in Thousands</t>
        </is>
      </c>
      <c r="B1" s="2" t="inlineStr">
        <is>
          <t>3 Months Ended</t>
        </is>
      </c>
    </row>
    <row r="2">
      <c r="B2" s="2" t="inlineStr">
        <is>
          <t>Mar. 31, 2022USD ($)</t>
        </is>
      </c>
    </row>
    <row r="3">
      <c r="A3" s="3" t="inlineStr">
        <is>
          <t>Goodwill and Intangible Assets Disclosure [Abstract]</t>
        </is>
      </c>
    </row>
    <row r="4">
      <c r="A4" s="4" t="inlineStr">
        <is>
          <t>Balance, December 31, 2021</t>
        </is>
      </c>
      <c r="B4" s="6" t="n">
        <v>6329</v>
      </c>
    </row>
    <row r="5">
      <c r="A5" s="4" t="inlineStr">
        <is>
          <t>Acquisitions</t>
        </is>
      </c>
      <c r="B5" s="5" t="n">
        <v>20343</v>
      </c>
    </row>
    <row r="6">
      <c r="A6" s="4" t="inlineStr">
        <is>
          <t>Balance, March 31, 2022</t>
        </is>
      </c>
      <c r="B6" s="6" t="n">
        <v>2667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Intangible Assets (Details) - USD ($) $ in Thousands</t>
        </is>
      </c>
      <c r="B1" s="2" t="inlineStr">
        <is>
          <t>3 Months Ended</t>
        </is>
      </c>
      <c r="C1" s="2" t="inlineStr">
        <is>
          <t>12 Months Ended</t>
        </is>
      </c>
    </row>
    <row r="2">
      <c r="B2" s="2" t="inlineStr">
        <is>
          <t>Mar. 31, 2022</t>
        </is>
      </c>
      <c r="C2" s="2" t="inlineStr">
        <is>
          <t>Dec. 31, 2021</t>
        </is>
      </c>
    </row>
    <row r="3">
      <c r="A3" s="3" t="inlineStr">
        <is>
          <t>Indefinite Lived Intangible Assets By Major Class [Line Items]</t>
        </is>
      </c>
    </row>
    <row r="4">
      <c r="A4" s="4" t="inlineStr">
        <is>
          <t>Gross Carrying Amount</t>
        </is>
      </c>
      <c r="B4" s="6" t="n">
        <v>23855</v>
      </c>
      <c r="C4" s="6" t="n">
        <v>18240</v>
      </c>
    </row>
    <row r="5">
      <c r="A5" s="4" t="inlineStr">
        <is>
          <t>Accumulated Amortization</t>
        </is>
      </c>
      <c r="B5" s="5" t="n">
        <v>2505</v>
      </c>
      <c r="C5" s="5" t="n">
        <v>1735</v>
      </c>
    </row>
    <row r="6">
      <c r="A6" s="4" t="inlineStr">
        <is>
          <t>Net Carrying Amount</t>
        </is>
      </c>
      <c r="B6" s="5" t="n">
        <v>21350</v>
      </c>
      <c r="C6" s="5" t="n">
        <v>16505</v>
      </c>
    </row>
    <row r="7">
      <c r="A7" s="4" t="inlineStr">
        <is>
          <t>Trademarks and tradenames, Indefinite-Lived</t>
        </is>
      </c>
    </row>
    <row r="8">
      <c r="A8" s="3" t="inlineStr">
        <is>
          <t>Indefinite Lived Intangible Assets By Major Class [Line Items]</t>
        </is>
      </c>
    </row>
    <row r="9">
      <c r="A9" s="4" t="inlineStr">
        <is>
          <t>Net Carrying Amount</t>
        </is>
      </c>
      <c r="B9" s="6" t="n">
        <v>813</v>
      </c>
      <c r="C9" s="6" t="n">
        <v>413</v>
      </c>
    </row>
    <row r="10">
      <c r="A10" s="4" t="inlineStr">
        <is>
          <t>Patents, Definite-Lived</t>
        </is>
      </c>
    </row>
    <row r="11">
      <c r="A11" s="3" t="inlineStr">
        <is>
          <t>Indefinite Lived Intangible Assets By Major Class [Line Items]</t>
        </is>
      </c>
    </row>
    <row r="12">
      <c r="A12" s="4" t="inlineStr">
        <is>
          <t>Estimated Useful Life (in years)</t>
        </is>
      </c>
      <c r="B12" s="4" t="inlineStr">
        <is>
          <t>13 years 2 months 12 days</t>
        </is>
      </c>
      <c r="C12" s="4" t="inlineStr">
        <is>
          <t>13 years 2 months 12 days</t>
        </is>
      </c>
    </row>
    <row r="13">
      <c r="A13" s="4" t="inlineStr">
        <is>
          <t>Gross Carrying Amount</t>
        </is>
      </c>
      <c r="B13" s="6" t="n">
        <v>6039</v>
      </c>
      <c r="C13" s="6" t="n">
        <v>5335</v>
      </c>
    </row>
    <row r="14">
      <c r="A14" s="4" t="inlineStr">
        <is>
          <t>Accumulated Amortization</t>
        </is>
      </c>
      <c r="B14" s="5" t="n">
        <v>1532</v>
      </c>
      <c r="C14" s="5" t="n">
        <v>1133</v>
      </c>
    </row>
    <row r="15">
      <c r="A15" s="4" t="inlineStr">
        <is>
          <t>Net Carrying Amount</t>
        </is>
      </c>
      <c r="B15" s="5" t="n">
        <v>4507</v>
      </c>
      <c r="C15" s="5" t="n">
        <v>4202</v>
      </c>
    </row>
    <row r="16">
      <c r="A16" s="4" t="inlineStr">
        <is>
          <t>Customer Relationships</t>
        </is>
      </c>
    </row>
    <row r="17">
      <c r="A17" s="3" t="inlineStr">
        <is>
          <t>Indefinite Lived Intangible Assets By Major Class [Line Items]</t>
        </is>
      </c>
    </row>
    <row r="18">
      <c r="A18" s="4" t="inlineStr">
        <is>
          <t>Gross Carrying Amount</t>
        </is>
      </c>
      <c r="B18" s="5" t="n">
        <v>1178</v>
      </c>
      <c r="C18" s="5" t="n">
        <v>1167</v>
      </c>
    </row>
    <row r="19">
      <c r="A19" s="4" t="inlineStr">
        <is>
          <t>Accumulated Amortization</t>
        </is>
      </c>
      <c r="B19" s="5" t="n">
        <v>99</v>
      </c>
      <c r="C19" s="5" t="n">
        <v>47</v>
      </c>
    </row>
    <row r="20">
      <c r="A20" s="4" t="inlineStr">
        <is>
          <t>Net Carrying Amount</t>
        </is>
      </c>
      <c r="B20" s="6" t="n">
        <v>1079</v>
      </c>
      <c r="C20" s="6" t="n">
        <v>1120</v>
      </c>
    </row>
    <row r="21">
      <c r="A21" s="4" t="inlineStr">
        <is>
          <t>Customer Relationships | Minimum</t>
        </is>
      </c>
    </row>
    <row r="22">
      <c r="A22" s="3" t="inlineStr">
        <is>
          <t>Indefinite Lived Intangible Assets By Major Class [Line Items]</t>
        </is>
      </c>
    </row>
    <row r="23">
      <c r="A23" s="4" t="inlineStr">
        <is>
          <t>Estimated Useful Life (in years)</t>
        </is>
      </c>
      <c r="B23" s="4" t="inlineStr">
        <is>
          <t>3 years</t>
        </is>
      </c>
      <c r="C23" s="4" t="inlineStr">
        <is>
          <t>3 years</t>
        </is>
      </c>
    </row>
    <row r="24">
      <c r="A24" s="4" t="inlineStr">
        <is>
          <t>Customer Relationships | Maximum</t>
        </is>
      </c>
    </row>
    <row r="25">
      <c r="A25" s="3" t="inlineStr">
        <is>
          <t>Indefinite Lived Intangible Assets By Major Class [Line Items]</t>
        </is>
      </c>
    </row>
    <row r="26">
      <c r="A26" s="4" t="inlineStr">
        <is>
          <t>Estimated Useful Life (in years)</t>
        </is>
      </c>
      <c r="B26" s="4" t="inlineStr">
        <is>
          <t>7 years</t>
        </is>
      </c>
      <c r="C26" s="4" t="inlineStr">
        <is>
          <t>7 years</t>
        </is>
      </c>
    </row>
    <row r="27">
      <c r="A27" s="4" t="inlineStr">
        <is>
          <t>Developed Technology</t>
        </is>
      </c>
    </row>
    <row r="28">
      <c r="A28" s="3" t="inlineStr">
        <is>
          <t>Indefinite Lived Intangible Assets By Major Class [Line Items]</t>
        </is>
      </c>
    </row>
    <row r="29">
      <c r="A29" s="4" t="inlineStr">
        <is>
          <t>Estimated Useful Life (in years)</t>
        </is>
      </c>
      <c r="B29" s="4" t="inlineStr">
        <is>
          <t>12 years</t>
        </is>
      </c>
      <c r="C29" s="4" t="inlineStr">
        <is>
          <t>12 years</t>
        </is>
      </c>
    </row>
    <row r="30">
      <c r="A30" s="4" t="inlineStr">
        <is>
          <t>Gross Carrying Amount</t>
        </is>
      </c>
      <c r="B30" s="6" t="n">
        <v>15790</v>
      </c>
      <c r="C30" s="6" t="n">
        <v>11290</v>
      </c>
    </row>
    <row r="31">
      <c r="A31" s="4" t="inlineStr">
        <is>
          <t>Accumulated Amortization</t>
        </is>
      </c>
      <c r="B31" s="5" t="n">
        <v>866</v>
      </c>
      <c r="C31" s="5" t="n">
        <v>549</v>
      </c>
    </row>
    <row r="32">
      <c r="A32" s="4" t="inlineStr">
        <is>
          <t>Net Carrying Amount</t>
        </is>
      </c>
      <c r="B32" s="6" t="n">
        <v>14924</v>
      </c>
      <c r="C32" s="6" t="n">
        <v>10741</v>
      </c>
    </row>
    <row r="33">
      <c r="A33" s="4" t="inlineStr">
        <is>
          <t>Other Intangibles</t>
        </is>
      </c>
    </row>
    <row r="34">
      <c r="A34" s="3" t="inlineStr">
        <is>
          <t>Indefinite Lived Intangible Assets By Major Class [Line Items]</t>
        </is>
      </c>
    </row>
    <row r="35">
      <c r="A35" s="4" t="inlineStr">
        <is>
          <t>Estimated Useful Life (in years)</t>
        </is>
      </c>
      <c r="B35" s="4" t="inlineStr">
        <is>
          <t>3 years</t>
        </is>
      </c>
      <c r="C35" s="4" t="inlineStr">
        <is>
          <t>3 years</t>
        </is>
      </c>
    </row>
    <row r="36">
      <c r="A36" s="4" t="inlineStr">
        <is>
          <t>Gross Carrying Amount</t>
        </is>
      </c>
      <c r="B36" s="6" t="n">
        <v>35</v>
      </c>
      <c r="C36" s="6" t="n">
        <v>35</v>
      </c>
    </row>
    <row r="37">
      <c r="A37" s="4" t="inlineStr">
        <is>
          <t>Accumulated Amortization</t>
        </is>
      </c>
      <c r="B37" s="5" t="n">
        <v>8</v>
      </c>
      <c r="C37" s="5" t="n">
        <v>6</v>
      </c>
    </row>
    <row r="38">
      <c r="A38" s="4" t="inlineStr">
        <is>
          <t>Net Carrying Amount</t>
        </is>
      </c>
      <c r="B38" s="6" t="n">
        <v>27</v>
      </c>
      <c r="C38" s="6" t="n">
        <v>2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xpected Future Amortization Expense (Details) $ in Thousands</t>
        </is>
      </c>
      <c r="B1" s="2" t="inlineStr">
        <is>
          <t>Mar. 31, 2022USD ($)</t>
        </is>
      </c>
    </row>
    <row r="2">
      <c r="A2" s="3" t="inlineStr">
        <is>
          <t>Goodwill and Intangible Assets Disclosure [Abstract]</t>
        </is>
      </c>
    </row>
    <row r="3">
      <c r="A3" s="4" t="inlineStr">
        <is>
          <t>2022 (Remaining)</t>
        </is>
      </c>
      <c r="B3" s="6" t="n">
        <v>1926</v>
      </c>
    </row>
    <row r="4">
      <c r="A4" s="4" t="inlineStr">
        <is>
          <t>2023</t>
        </is>
      </c>
      <c r="B4" s="5" t="n">
        <v>1707</v>
      </c>
    </row>
    <row r="5">
      <c r="A5" s="4" t="inlineStr">
        <is>
          <t>2024</t>
        </is>
      </c>
      <c r="B5" s="5" t="n">
        <v>1657</v>
      </c>
    </row>
    <row r="6">
      <c r="A6" s="4" t="inlineStr">
        <is>
          <t>2025</t>
        </is>
      </c>
      <c r="B6" s="5" t="n">
        <v>1616</v>
      </c>
    </row>
    <row r="7">
      <c r="A7" s="4" t="inlineStr">
        <is>
          <t>2026</t>
        </is>
      </c>
      <c r="B7" s="5" t="n">
        <v>1616</v>
      </c>
    </row>
    <row r="8">
      <c r="A8" s="4" t="inlineStr">
        <is>
          <t>2027</t>
        </is>
      </c>
      <c r="B8" s="6" t="n">
        <v>16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 in Thousands</t>
        </is>
      </c>
      <c r="B1" s="2" t="inlineStr">
        <is>
          <t>3 Months Ended</t>
        </is>
      </c>
    </row>
    <row r="2">
      <c r="B2" s="2" t="inlineStr">
        <is>
          <t>Mar. 31, 2022</t>
        </is>
      </c>
      <c r="C2" s="2" t="inlineStr">
        <is>
          <t>Mar. 31, 2021</t>
        </is>
      </c>
    </row>
    <row r="3">
      <c r="A3" s="4" t="inlineStr">
        <is>
          <t>Net revenue</t>
        </is>
      </c>
      <c r="B3" s="6" t="n">
        <v>41371</v>
      </c>
      <c r="C3" s="6" t="n">
        <v>33104</v>
      </c>
    </row>
    <row r="4">
      <c r="A4" s="4" t="inlineStr">
        <is>
          <t>Cost of goods sold</t>
        </is>
      </c>
      <c r="B4" s="5" t="n">
        <v>6791</v>
      </c>
      <c r="C4" s="5" t="n">
        <v>6441</v>
      </c>
    </row>
    <row r="5">
      <c r="A5" s="4" t="inlineStr">
        <is>
          <t>Gross profit</t>
        </is>
      </c>
      <c r="B5" s="5" t="n">
        <v>34580</v>
      </c>
      <c r="C5" s="5" t="n">
        <v>26663</v>
      </c>
    </row>
    <row r="6">
      <c r="A6" s="3" t="inlineStr">
        <is>
          <t>Operating expenses</t>
        </is>
      </c>
    </row>
    <row r="7">
      <c r="A7" s="4" t="inlineStr">
        <is>
          <t>Research and development costs</t>
        </is>
      </c>
      <c r="B7" s="5" t="n">
        <v>5773</v>
      </c>
      <c r="C7" s="5" t="n">
        <v>3549</v>
      </c>
    </row>
    <row r="8">
      <c r="A8" s="4" t="inlineStr">
        <is>
          <t>Selling, general, and administrative</t>
        </is>
      </c>
      <c r="B8" s="5" t="n">
        <v>37242</v>
      </c>
      <c r="C8" s="5" t="n">
        <v>23396</v>
      </c>
    </row>
    <row r="9">
      <c r="A9" s="4" t="inlineStr">
        <is>
          <t>Total operating expenses</t>
        </is>
      </c>
      <c r="B9" s="5" t="n">
        <v>43015</v>
      </c>
      <c r="C9" s="5" t="n">
        <v>26945</v>
      </c>
    </row>
    <row r="10">
      <c r="A10" s="4" t="inlineStr">
        <is>
          <t>Operating loss</t>
        </is>
      </c>
      <c r="B10" s="5" t="n">
        <v>-8435</v>
      </c>
      <c r="C10" s="5" t="n">
        <v>-282</v>
      </c>
    </row>
    <row r="11">
      <c r="A11" s="3" t="inlineStr">
        <is>
          <t>Other expense</t>
        </is>
      </c>
    </row>
    <row r="12">
      <c r="A12" s="4" t="inlineStr">
        <is>
          <t>Other expense</t>
        </is>
      </c>
      <c r="B12" s="5" t="n">
        <v>-101</v>
      </c>
      <c r="C12" s="5" t="n">
        <v>-27</v>
      </c>
    </row>
    <row r="13">
      <c r="A13" s="4" t="inlineStr">
        <is>
          <t>Interest expense, net</t>
        </is>
      </c>
      <c r="B13" s="5" t="n">
        <v>-668</v>
      </c>
      <c r="C13" s="5" t="n">
        <v>-64</v>
      </c>
    </row>
    <row r="14">
      <c r="A14" s="4" t="inlineStr">
        <is>
          <t>Total other expense</t>
        </is>
      </c>
      <c r="B14" s="5" t="n">
        <v>-769</v>
      </c>
      <c r="C14" s="5" t="n">
        <v>-91</v>
      </c>
    </row>
    <row r="15">
      <c r="A15" s="4" t="inlineStr">
        <is>
          <t>Loss before income taxes</t>
        </is>
      </c>
      <c r="B15" s="5" t="n">
        <v>-9204</v>
      </c>
      <c r="C15" s="5" t="n">
        <v>-373</v>
      </c>
    </row>
    <row r="16">
      <c r="A16" s="4" t="inlineStr">
        <is>
          <t>Income tax expense</t>
        </is>
      </c>
      <c r="B16" s="5" t="n">
        <v>32</v>
      </c>
      <c r="C16" s="5" t="n">
        <v>154</v>
      </c>
    </row>
    <row r="17">
      <c r="A17" s="4" t="inlineStr">
        <is>
          <t>Net loss</t>
        </is>
      </c>
      <c r="B17" s="5" t="n">
        <v>-9236</v>
      </c>
      <c r="C17" s="5" t="n">
        <v>-527</v>
      </c>
    </row>
    <row r="18">
      <c r="A18" s="4" t="inlineStr">
        <is>
          <t>Less: cumulative dividends on Series B convertible preferred stock</t>
        </is>
      </c>
      <c r="B18" s="5" t="n">
        <v>0</v>
      </c>
      <c r="C18" s="5" t="n">
        <v>-469</v>
      </c>
    </row>
    <row r="19">
      <c r="A19" s="4" t="inlineStr">
        <is>
          <t>Net loss attributable to common stockholders</t>
        </is>
      </c>
      <c r="B19" s="5" t="n">
        <v>-9236</v>
      </c>
      <c r="C19" s="5" t="n">
        <v>-996</v>
      </c>
    </row>
    <row r="20">
      <c r="A20" s="4" t="inlineStr">
        <is>
          <t>Foreign currency translation adjustment</t>
        </is>
      </c>
      <c r="B20" s="5" t="n">
        <v>-324</v>
      </c>
      <c r="C20" s="5" t="n">
        <v>-538</v>
      </c>
    </row>
    <row r="21">
      <c r="A21" s="4" t="inlineStr">
        <is>
          <t>Comprehensive loss</t>
        </is>
      </c>
      <c r="B21" s="6" t="n">
        <v>-9560</v>
      </c>
      <c r="C21" s="6" t="n">
        <v>-1534</v>
      </c>
    </row>
    <row r="22">
      <c r="A22" s="3" t="inlineStr">
        <is>
          <t>Weighted average number of common stocks outstanding:</t>
        </is>
      </c>
    </row>
    <row r="23">
      <c r="A23" s="4" t="inlineStr">
        <is>
          <t>Basic</t>
        </is>
      </c>
      <c r="B23" s="5" t="n">
        <v>76447454</v>
      </c>
      <c r="C23" s="5" t="n">
        <v>46852175</v>
      </c>
    </row>
    <row r="24">
      <c r="A24" s="4" t="inlineStr">
        <is>
          <t>Diluted</t>
        </is>
      </c>
      <c r="B24" s="5" t="n">
        <v>76447454</v>
      </c>
      <c r="C24" s="5" t="n">
        <v>46852175</v>
      </c>
    </row>
    <row r="25">
      <c r="A25" s="3" t="inlineStr">
        <is>
          <t>Net loss per share attributable to common stockholders:</t>
        </is>
      </c>
    </row>
    <row r="26">
      <c r="A26" s="4" t="inlineStr">
        <is>
          <t>Basic</t>
        </is>
      </c>
      <c r="B26" s="7" t="n">
        <v>-0.12</v>
      </c>
      <c r="C26" s="7" t="n">
        <v>-0.02</v>
      </c>
    </row>
    <row r="27">
      <c r="A27" s="4" t="inlineStr">
        <is>
          <t>Diluted</t>
        </is>
      </c>
      <c r="B27" s="7" t="n">
        <v>-0.12</v>
      </c>
      <c r="C27" s="7" t="n">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Earn-Out Consideration - Schedule of Reconciliation of Level 3 Earn-Out Liabilities (Details) - USD ($) $ in Thousands</t>
        </is>
      </c>
      <c r="B1" s="2" t="inlineStr">
        <is>
          <t>Jan. 10, 2022</t>
        </is>
      </c>
      <c r="C1" s="2" t="inlineStr">
        <is>
          <t>Mar. 31, 2022</t>
        </is>
      </c>
    </row>
    <row r="2">
      <c r="A2" s="3" t="inlineStr">
        <is>
          <t>Business Acquisition [Line Items]</t>
        </is>
      </c>
    </row>
    <row r="3">
      <c r="A3" s="4" t="inlineStr">
        <is>
          <t>Beginning Balance</t>
        </is>
      </c>
      <c r="C3" s="6" t="n">
        <v>2310</v>
      </c>
    </row>
    <row r="4">
      <c r="A4" s="4" t="inlineStr">
        <is>
          <t>Change in fair value of earn-out liabilities</t>
        </is>
      </c>
      <c r="C4" s="5" t="n">
        <v>80</v>
      </c>
    </row>
    <row r="5">
      <c r="A5" s="4" t="inlineStr">
        <is>
          <t>Ending Balance</t>
        </is>
      </c>
      <c r="C5" s="5" t="n">
        <v>8940</v>
      </c>
    </row>
    <row r="6">
      <c r="A6" s="4" t="inlineStr">
        <is>
          <t>Disior</t>
        </is>
      </c>
    </row>
    <row r="7">
      <c r="A7" s="3" t="inlineStr">
        <is>
          <t>Business Acquisition [Line Items]</t>
        </is>
      </c>
    </row>
    <row r="8">
      <c r="A8" s="4" t="inlineStr">
        <is>
          <t>Acquisition date fair value of earn-out liabilities</t>
        </is>
      </c>
      <c r="B8" s="6" t="n">
        <v>6550</v>
      </c>
      <c r="C8" s="6" t="n">
        <v>65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tingent Earn-Out Consideration - Additional Information (Details) - USD ($)</t>
        </is>
      </c>
      <c r="B1" s="2" t="inlineStr">
        <is>
          <t>3 Months Ended</t>
        </is>
      </c>
    </row>
    <row r="2">
      <c r="B2" s="2" t="inlineStr">
        <is>
          <t>Mar. 31, 2022</t>
        </is>
      </c>
      <c r="C2" s="2" t="inlineStr">
        <is>
          <t>Mar. 31, 2021</t>
        </is>
      </c>
    </row>
    <row r="3">
      <c r="A3" s="3" t="inlineStr">
        <is>
          <t>Business Combinations [Abstract]</t>
        </is>
      </c>
    </row>
    <row r="4">
      <c r="A4" s="4" t="inlineStr">
        <is>
          <t>Contingent earn-out liability, current</t>
        </is>
      </c>
      <c r="B4" s="6" t="n">
        <v>7422000</v>
      </c>
    </row>
    <row r="5">
      <c r="A5" s="4" t="inlineStr">
        <is>
          <t>Increase in estimate of earn-out liabilities</t>
        </is>
      </c>
      <c r="B5" s="5" t="n">
        <v>80000</v>
      </c>
      <c r="C5" s="6" t="n">
        <v>0</v>
      </c>
    </row>
    <row r="6">
      <c r="A6" s="4" t="inlineStr">
        <is>
          <t>Payment for contingent earn-out consideration liability</t>
        </is>
      </c>
      <c r="B6"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Mar. 31, 2022</t>
        </is>
      </c>
      <c r="C1" s="2" t="inlineStr">
        <is>
          <t>Dec. 31, 2021</t>
        </is>
      </c>
    </row>
    <row r="2">
      <c r="A2" s="3" t="inlineStr">
        <is>
          <t>Debt Instrument [Line Items]</t>
        </is>
      </c>
    </row>
    <row r="3">
      <c r="A3" s="4" t="inlineStr">
        <is>
          <t>Debt, gross amount</t>
        </is>
      </c>
      <c r="B3" s="6" t="n">
        <v>46203</v>
      </c>
      <c r="C3" s="6" t="n">
        <v>10245</v>
      </c>
    </row>
    <row r="4">
      <c r="A4" s="4" t="inlineStr">
        <is>
          <t>Less: deferred issuance costs</t>
        </is>
      </c>
      <c r="B4" s="5" t="n">
        <v>-2951</v>
      </c>
      <c r="C4" s="5" t="n">
        <v>-2616</v>
      </c>
    </row>
    <row r="5">
      <c r="A5" s="4" t="inlineStr">
        <is>
          <t>Total debt, net of issuance costs</t>
        </is>
      </c>
      <c r="B5" s="5" t="n">
        <v>43252</v>
      </c>
      <c r="C5" s="5" t="n">
        <v>7629</v>
      </c>
    </row>
    <row r="6">
      <c r="A6" s="4" t="inlineStr">
        <is>
          <t>Less: current portion</t>
        </is>
      </c>
      <c r="B6" s="5" t="n">
        <v>-781</v>
      </c>
      <c r="C6" s="5" t="n">
        <v>-153</v>
      </c>
    </row>
    <row r="7">
      <c r="A7" s="4" t="inlineStr">
        <is>
          <t>Long-term debt net, less current maturities</t>
        </is>
      </c>
      <c r="B7" s="5" t="n">
        <v>42471</v>
      </c>
      <c r="C7" s="5" t="n">
        <v>7476</v>
      </c>
    </row>
    <row r="8">
      <c r="A8" s="4" t="inlineStr">
        <is>
          <t>Bank of Ireland Note Payable</t>
        </is>
      </c>
    </row>
    <row r="9">
      <c r="A9" s="3" t="inlineStr">
        <is>
          <t>Debt Instrument [Line Items]</t>
        </is>
      </c>
    </row>
    <row r="10">
      <c r="A10" s="4" t="inlineStr">
        <is>
          <t>Debt, gross amount</t>
        </is>
      </c>
      <c r="B10" s="5" t="n">
        <v>203</v>
      </c>
      <c r="C10" s="5" t="n">
        <v>245</v>
      </c>
    </row>
    <row r="11">
      <c r="A11" s="4" t="inlineStr">
        <is>
          <t>MidCap Term Loan</t>
        </is>
      </c>
    </row>
    <row r="12">
      <c r="A12" s="3" t="inlineStr">
        <is>
          <t>Debt Instrument [Line Items]</t>
        </is>
      </c>
    </row>
    <row r="13">
      <c r="A13" s="4" t="inlineStr">
        <is>
          <t>Debt, gross amount</t>
        </is>
      </c>
      <c r="B13" s="5" t="n">
        <v>30000</v>
      </c>
      <c r="C13" s="5" t="n">
        <v>10000</v>
      </c>
    </row>
    <row r="14">
      <c r="A14" s="4" t="inlineStr">
        <is>
          <t>Vectra Term Loan Facility</t>
        </is>
      </c>
    </row>
    <row r="15">
      <c r="A15" s="3" t="inlineStr">
        <is>
          <t>Debt Instrument [Line Items]</t>
        </is>
      </c>
    </row>
    <row r="16">
      <c r="A16" s="4" t="inlineStr">
        <is>
          <t>Debt, gross amount</t>
        </is>
      </c>
      <c r="B16" s="6" t="n">
        <v>16000</v>
      </c>
      <c r="C1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Debt - MidCap Credit Agreements - Additional Information (Details) - USD ($)</t>
        </is>
      </c>
      <c r="B1" s="2" t="inlineStr">
        <is>
          <t>May 06, 2021</t>
        </is>
      </c>
      <c r="C1" s="2" t="inlineStr">
        <is>
          <t>Mar. 31, 2022</t>
        </is>
      </c>
      <c r="D1" s="2" t="inlineStr">
        <is>
          <t>Mar. 31, 2021</t>
        </is>
      </c>
      <c r="E1" s="2" t="inlineStr">
        <is>
          <t>Dec. 31, 2021</t>
        </is>
      </c>
    </row>
    <row r="2">
      <c r="A2" s="3" t="inlineStr">
        <is>
          <t>Debt Instrument [Line Items]</t>
        </is>
      </c>
    </row>
    <row r="3">
      <c r="A3" s="4" t="inlineStr">
        <is>
          <t>Total debt issuance costs</t>
        </is>
      </c>
      <c r="C3" s="6" t="n">
        <v>2951000</v>
      </c>
      <c r="E3" s="6" t="n">
        <v>2616000</v>
      </c>
    </row>
    <row r="4">
      <c r="A4" s="4" t="inlineStr">
        <is>
          <t>Amortization expense</t>
        </is>
      </c>
      <c r="C4" s="5" t="n">
        <v>71000</v>
      </c>
      <c r="D4" s="6" t="n">
        <v>17000</v>
      </c>
    </row>
    <row r="5">
      <c r="A5" s="4" t="inlineStr">
        <is>
          <t>MidCap Credit Agreements</t>
        </is>
      </c>
    </row>
    <row r="6">
      <c r="A6" s="3" t="inlineStr">
        <is>
          <t>Debt Instrument [Line Items]</t>
        </is>
      </c>
    </row>
    <row r="7">
      <c r="A7" s="4" t="inlineStr">
        <is>
          <t>Expiration date</t>
        </is>
      </c>
      <c r="B7" s="4" t="inlineStr">
        <is>
          <t>May 1,
		2026</t>
        </is>
      </c>
    </row>
    <row r="8">
      <c r="A8" s="4" t="inlineStr">
        <is>
          <t>Total debt issuance costs</t>
        </is>
      </c>
      <c r="C8" s="5" t="n">
        <v>2799000</v>
      </c>
    </row>
    <row r="9">
      <c r="A9" s="4" t="inlineStr">
        <is>
          <t>MidCap Credit Agreements | Interest Expense</t>
        </is>
      </c>
    </row>
    <row r="10">
      <c r="A10" s="3" t="inlineStr">
        <is>
          <t>Debt Instrument [Line Items]</t>
        </is>
      </c>
    </row>
    <row r="11">
      <c r="A11" s="4" t="inlineStr">
        <is>
          <t>Amortization expense</t>
        </is>
      </c>
      <c r="C11" s="6" t="n">
        <v>71000</v>
      </c>
    </row>
    <row r="12">
      <c r="A12" s="4" t="inlineStr">
        <is>
          <t>MidCap Credit Agreements | LIBOR</t>
        </is>
      </c>
    </row>
    <row r="13">
      <c r="A13" s="3" t="inlineStr">
        <is>
          <t>Debt Instrument [Line Items]</t>
        </is>
      </c>
    </row>
    <row r="14">
      <c r="A14" s="4" t="inlineStr">
        <is>
          <t>Variable interest rate</t>
        </is>
      </c>
      <c r="B14" s="4" t="inlineStr">
        <is>
          <t>6.00%</t>
        </is>
      </c>
    </row>
    <row r="15">
      <c r="A15" s="4" t="inlineStr">
        <is>
          <t>MidCap Credit Agreements | Mid Cap Financial Trust</t>
        </is>
      </c>
    </row>
    <row r="16">
      <c r="A16" s="3" t="inlineStr">
        <is>
          <t>Debt Instrument [Line Items]</t>
        </is>
      </c>
    </row>
    <row r="17">
      <c r="A17" s="4" t="inlineStr">
        <is>
          <t>Maximum principal amount</t>
        </is>
      </c>
      <c r="B17" s="6" t="n">
        <v>70000000</v>
      </c>
    </row>
    <row r="18">
      <c r="A18" s="4" t="inlineStr">
        <is>
          <t>MidCap Credit Agreements | Mid Cap Financial Trust | Term Loan</t>
        </is>
      </c>
    </row>
    <row r="19">
      <c r="A19" s="3" t="inlineStr">
        <is>
          <t>Debt Instrument [Line Items]</t>
        </is>
      </c>
    </row>
    <row r="20">
      <c r="A20" s="4" t="inlineStr">
        <is>
          <t>Maximum principal amount</t>
        </is>
      </c>
      <c r="B20" s="5" t="n">
        <v>40000000</v>
      </c>
    </row>
    <row r="21">
      <c r="A21" s="4" t="inlineStr">
        <is>
          <t>MidCap Credit Agreements | Mid Cap Financial Trust | First Commitment</t>
        </is>
      </c>
    </row>
    <row r="22">
      <c r="A22" s="3" t="inlineStr">
        <is>
          <t>Debt Instrument [Line Items]</t>
        </is>
      </c>
    </row>
    <row r="23">
      <c r="A23" s="4" t="inlineStr">
        <is>
          <t>Maximum principal amount</t>
        </is>
      </c>
      <c r="B23" s="5" t="n">
        <v>10000000</v>
      </c>
    </row>
    <row r="24">
      <c r="A24" s="4" t="inlineStr">
        <is>
          <t>MidCap Credit Agreements | Mid Cap Financial Trust | Second Commitment</t>
        </is>
      </c>
    </row>
    <row r="25">
      <c r="A25" s="3" t="inlineStr">
        <is>
          <t>Debt Instrument [Line Items]</t>
        </is>
      </c>
    </row>
    <row r="26">
      <c r="A26" s="4" t="inlineStr">
        <is>
          <t>Maximum principal amount</t>
        </is>
      </c>
      <c r="B26" s="5" t="n">
        <v>30000000</v>
      </c>
    </row>
    <row r="27">
      <c r="A27" s="4" t="inlineStr">
        <is>
          <t>MidCap Credit Agreements | Mid Cap Financial Trust | Revolving Loan</t>
        </is>
      </c>
    </row>
    <row r="28">
      <c r="A28" s="3" t="inlineStr">
        <is>
          <t>Debt Instrument [Line Items]</t>
        </is>
      </c>
    </row>
    <row r="29">
      <c r="A29" s="4" t="inlineStr">
        <is>
          <t>Maximum principal amount</t>
        </is>
      </c>
      <c r="B29" s="6" t="n">
        <v>30000000</v>
      </c>
    </row>
    <row r="30">
      <c r="A30" s="4" t="inlineStr">
        <is>
          <t>MidCap Revolving Loan</t>
        </is>
      </c>
    </row>
    <row r="31">
      <c r="A31" s="3" t="inlineStr">
        <is>
          <t>Debt Instrument [Line Items]</t>
        </is>
      </c>
    </row>
    <row r="32">
      <c r="A32" s="4" t="inlineStr">
        <is>
          <t>Expiration date</t>
        </is>
      </c>
      <c r="B32" s="4" t="inlineStr">
        <is>
          <t>May 1,
		2026</t>
        </is>
      </c>
    </row>
    <row r="33">
      <c r="A33" s="4" t="inlineStr">
        <is>
          <t>MidCap Revolving Loan | LIBOR</t>
        </is>
      </c>
    </row>
    <row r="34">
      <c r="A34" s="3" t="inlineStr">
        <is>
          <t>Debt Instrument [Line Items]</t>
        </is>
      </c>
    </row>
    <row r="35">
      <c r="A35" s="4" t="inlineStr">
        <is>
          <t>Variable interest rate</t>
        </is>
      </c>
      <c r="B35" s="4" t="inlineStr">
        <is>
          <t>3.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Debt - Vectra Bank Colorado Loan Agreements - Additional Information (Details) - USD ($)</t>
        </is>
      </c>
      <c r="B1" s="2" t="inlineStr">
        <is>
          <t>Mar. 24, 2022</t>
        </is>
      </c>
      <c r="C1" s="2" t="inlineStr">
        <is>
          <t>Mar. 27, 2020</t>
        </is>
      </c>
      <c r="D1" s="2" t="inlineStr">
        <is>
          <t>Mar. 31, 2022</t>
        </is>
      </c>
      <c r="E1" s="2" t="inlineStr">
        <is>
          <t>Mar. 31, 2021</t>
        </is>
      </c>
      <c r="F1" s="2" t="inlineStr">
        <is>
          <t>Dec. 31, 2021</t>
        </is>
      </c>
    </row>
    <row r="2">
      <c r="A2" s="3" t="inlineStr">
        <is>
          <t>Line Of Credit Facility [Line Items]</t>
        </is>
      </c>
    </row>
    <row r="3">
      <c r="A3" s="4" t="inlineStr">
        <is>
          <t>Total debt issuance costs</t>
        </is>
      </c>
      <c r="D3" s="6" t="n">
        <v>2951000</v>
      </c>
      <c r="F3" s="6" t="n">
        <v>2616000</v>
      </c>
    </row>
    <row r="4">
      <c r="A4" s="4" t="inlineStr">
        <is>
          <t>Amortization of debt issuance costs</t>
        </is>
      </c>
      <c r="D4" s="5" t="n">
        <v>71000</v>
      </c>
      <c r="E4" s="6" t="n">
        <v>17000</v>
      </c>
    </row>
    <row r="5">
      <c r="A5" s="4" t="inlineStr">
        <is>
          <t>Vectra Loan Agreement</t>
        </is>
      </c>
    </row>
    <row r="6">
      <c r="A6" s="3" t="inlineStr">
        <is>
          <t>Line Of Credit Facility [Line Items]</t>
        </is>
      </c>
    </row>
    <row r="7">
      <c r="A7" s="4" t="inlineStr">
        <is>
          <t>Maturity date</t>
        </is>
      </c>
      <c r="C7" s="4" t="inlineStr">
        <is>
          <t>Sep. 30,
		2020</t>
        </is>
      </c>
    </row>
    <row r="8">
      <c r="A8" s="4" t="inlineStr">
        <is>
          <t>Maturity extended date</t>
        </is>
      </c>
      <c r="C8" s="4" t="inlineStr">
        <is>
          <t>Oct. 5,
		2023</t>
        </is>
      </c>
    </row>
    <row r="9">
      <c r="A9" s="4" t="inlineStr">
        <is>
          <t>Interest rate</t>
        </is>
      </c>
      <c r="C9" s="4" t="inlineStr">
        <is>
          <t>3.00%</t>
        </is>
      </c>
    </row>
    <row r="10">
      <c r="A10" s="4" t="inlineStr">
        <is>
          <t>Vectra Loan Agreement | 2020 Term Loan</t>
        </is>
      </c>
    </row>
    <row r="11">
      <c r="A11" s="3" t="inlineStr">
        <is>
          <t>Line Of Credit Facility [Line Items]</t>
        </is>
      </c>
    </row>
    <row r="12">
      <c r="A12" s="4" t="inlineStr">
        <is>
          <t>Principal amount</t>
        </is>
      </c>
      <c r="C12" s="6" t="n">
        <v>6802000</v>
      </c>
    </row>
    <row r="13">
      <c r="A13" s="4" t="inlineStr">
        <is>
          <t>Vectra Loan Agreement | 2020 Loans</t>
        </is>
      </c>
    </row>
    <row r="14">
      <c r="A14" s="3" t="inlineStr">
        <is>
          <t>Line Of Credit Facility [Line Items]</t>
        </is>
      </c>
    </row>
    <row r="15">
      <c r="A15" s="4" t="inlineStr">
        <is>
          <t>Additional borrowing amount</t>
        </is>
      </c>
      <c r="C15" s="6" t="n">
        <v>15000000</v>
      </c>
    </row>
    <row r="16">
      <c r="A16" s="4" t="inlineStr">
        <is>
          <t>Secured Term Loan Facility</t>
        </is>
      </c>
    </row>
    <row r="17">
      <c r="A17" s="3" t="inlineStr">
        <is>
          <t>Line Of Credit Facility [Line Items]</t>
        </is>
      </c>
    </row>
    <row r="18">
      <c r="A18" s="4" t="inlineStr">
        <is>
          <t>Principal amount</t>
        </is>
      </c>
      <c r="B18" s="6" t="n">
        <v>16000000</v>
      </c>
    </row>
    <row r="19">
      <c r="A19" s="4" t="inlineStr">
        <is>
          <t>Maturity date</t>
        </is>
      </c>
      <c r="B19" s="4" t="inlineStr">
        <is>
          <t>Mar. 24,
		2037</t>
        </is>
      </c>
    </row>
    <row r="20">
      <c r="A20" s="4" t="inlineStr">
        <is>
          <t>Debt, frequency of payment</t>
        </is>
      </c>
      <c r="B20" s="4" t="inlineStr">
        <is>
          <t>monthly</t>
        </is>
      </c>
    </row>
    <row r="21">
      <c r="A21" s="4" t="inlineStr">
        <is>
          <t>Fixed charge coverage ratio</t>
        </is>
      </c>
      <c r="B21" s="8" t="n">
        <v>1.15</v>
      </c>
    </row>
    <row r="22">
      <c r="A22" s="4" t="inlineStr">
        <is>
          <t>Total debt issuance costs</t>
        </is>
      </c>
      <c r="D22" s="5" t="n">
        <v>152000</v>
      </c>
    </row>
    <row r="23">
      <c r="A23" s="4" t="inlineStr">
        <is>
          <t>Amortization of debt issuance costs</t>
        </is>
      </c>
      <c r="D23" s="6" t="n">
        <v>0</v>
      </c>
    </row>
    <row r="24">
      <c r="A24" s="4" t="inlineStr">
        <is>
          <t>Secured Term Loan Facility | SOFR</t>
        </is>
      </c>
    </row>
    <row r="25">
      <c r="A25" s="3" t="inlineStr">
        <is>
          <t>Line Of Credit Facility [Line Items]</t>
        </is>
      </c>
    </row>
    <row r="26">
      <c r="A26" s="4" t="inlineStr">
        <is>
          <t>Variable interest rate</t>
        </is>
      </c>
      <c r="B26" s="4" t="inlineStr">
        <is>
          <t>1.7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Bank of Ireland Note Payable - Additional Information (Details) - Bank of Ireland Note Payable</t>
        </is>
      </c>
      <c r="B1" s="2" t="inlineStr">
        <is>
          <t>Jun. 12, 2020USD ($)</t>
        </is>
      </c>
    </row>
    <row r="2">
      <c r="A2" s="3" t="inlineStr">
        <is>
          <t>Debt Instrument [Line Items]</t>
        </is>
      </c>
    </row>
    <row r="3">
      <c r="A3" s="4" t="inlineStr">
        <is>
          <t>Principal amount</t>
        </is>
      </c>
      <c r="B3" s="6" t="n">
        <v>474000</v>
      </c>
    </row>
    <row r="4">
      <c r="A4" s="4" t="inlineStr">
        <is>
          <t>Interest rate</t>
        </is>
      </c>
      <c r="B4" s="4" t="inlineStr">
        <is>
          <t>4.00%</t>
        </is>
      </c>
    </row>
    <row r="5">
      <c r="A5" s="4" t="inlineStr">
        <is>
          <t>Debt, frequency of payment</t>
        </is>
      </c>
      <c r="B5" s="4" t="inlineStr">
        <is>
          <t>monthly</t>
        </is>
      </c>
    </row>
    <row r="6">
      <c r="A6" s="4" t="inlineStr">
        <is>
          <t>Debt instrument term</t>
        </is>
      </c>
      <c r="B6" s="4" t="inlineStr">
        <is>
          <t>36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37" customWidth="1" min="2" max="2"/>
    <col width="30" customWidth="1" min="3" max="3"/>
    <col width="37" customWidth="1" min="4" max="4"/>
    <col width="37" customWidth="1" min="5" max="5"/>
    <col width="37" customWidth="1" min="6" max="6"/>
    <col width="37" customWidth="1" min="7" max="7"/>
    <col width="37" customWidth="1" min="8" max="8"/>
    <col width="27" customWidth="1" min="9" max="9"/>
    <col width="30" customWidth="1" min="10" max="10"/>
  </cols>
  <sheetData>
    <row r="1">
      <c r="A1" s="1" t="inlineStr">
        <is>
          <t>Convertible Preferred Series Equity and Stockholders Equity - Additional Information (Details) $ / shares in Units, $ in Thousands</t>
        </is>
      </c>
      <c r="B1" s="2" t="inlineStr">
        <is>
          <t>Oct. 19, 2021USD ($)$ / sharesshares</t>
        </is>
      </c>
      <c r="C1" s="2" t="inlineStr">
        <is>
          <t>Oct. 08, 2021$ / sharesshares</t>
        </is>
      </c>
      <c r="D1" s="2" t="inlineStr">
        <is>
          <t>Jul. 31, 2020USD ($)$ / sharesshares</t>
        </is>
      </c>
      <c r="E1" s="2" t="inlineStr">
        <is>
          <t>Nov. 30, 2012USD ($)$ / sharesshares</t>
        </is>
      </c>
      <c r="F1" s="2" t="inlineStr">
        <is>
          <t>Feb. 29, 2012USD ($)$ / sharesshares</t>
        </is>
      </c>
      <c r="G1" s="2" t="inlineStr">
        <is>
          <t>Dec. 31, 2011USD ($)$ / sharesshares</t>
        </is>
      </c>
      <c r="H1" s="2" t="inlineStr">
        <is>
          <t>Mar. 31, 2022USD ($)$ / sharesshares</t>
        </is>
      </c>
      <c r="I1" s="2" t="inlineStr">
        <is>
          <t>Mar. 31, 2021USD ($)shares</t>
        </is>
      </c>
      <c r="J1" s="2" t="inlineStr">
        <is>
          <t>Dec. 31, 2021$ / sharesshares</t>
        </is>
      </c>
    </row>
    <row r="2">
      <c r="A2" s="3" t="inlineStr">
        <is>
          <t>Class of Stock [Line Items]</t>
        </is>
      </c>
    </row>
    <row r="3">
      <c r="A3" s="4" t="inlineStr">
        <is>
          <t>Forward stock split</t>
        </is>
      </c>
      <c r="C3" s="5" t="n">
        <v>5</v>
      </c>
    </row>
    <row r="4">
      <c r="A4" s="4" t="inlineStr">
        <is>
          <t>Options reserved for future grant</t>
        </is>
      </c>
      <c r="C4" s="5" t="n">
        <v>310000000</v>
      </c>
    </row>
    <row r="5">
      <c r="A5" s="4" t="inlineStr">
        <is>
          <t>Common stock share authorized</t>
        </is>
      </c>
      <c r="C5" s="5" t="n">
        <v>300000000</v>
      </c>
      <c r="H5" s="5" t="n">
        <v>300000000</v>
      </c>
      <c r="J5" s="5" t="n">
        <v>300000000</v>
      </c>
    </row>
    <row r="6">
      <c r="A6" s="4" t="inlineStr">
        <is>
          <t>Common stock par value | $ / shares</t>
        </is>
      </c>
      <c r="C6" s="7" t="n">
        <v>0.01</v>
      </c>
      <c r="H6" s="7" t="n">
        <v>0.01</v>
      </c>
      <c r="J6" s="7" t="n">
        <v>0.01</v>
      </c>
    </row>
    <row r="7">
      <c r="A7" s="4" t="inlineStr">
        <is>
          <t>Convertible preferred stock, authorized</t>
        </is>
      </c>
      <c r="C7" s="5" t="n">
        <v>10000000</v>
      </c>
    </row>
    <row r="8">
      <c r="A8" s="4" t="inlineStr">
        <is>
          <t>Convertible preferred stock, par value | $ / shares</t>
        </is>
      </c>
      <c r="C8" s="9" t="n">
        <v>0.0001</v>
      </c>
    </row>
    <row r="9">
      <c r="A9" s="4" t="inlineStr">
        <is>
          <t>Treasury stock repurchase shares</t>
        </is>
      </c>
      <c r="H9" s="5" t="n">
        <v>0</v>
      </c>
      <c r="I9" s="5" t="n">
        <v>85050</v>
      </c>
    </row>
    <row r="10">
      <c r="A10" s="4" t="inlineStr">
        <is>
          <t>Treasury stock repurchase value | $</t>
        </is>
      </c>
      <c r="H10" s="6" t="n">
        <v>0</v>
      </c>
      <c r="I10" s="6" t="n">
        <v>561</v>
      </c>
    </row>
    <row r="11">
      <c r="A11" s="4" t="inlineStr">
        <is>
          <t>Common Stock</t>
        </is>
      </c>
    </row>
    <row r="12">
      <c r="A12" s="3" t="inlineStr">
        <is>
          <t>Class of Stock [Line Items]</t>
        </is>
      </c>
    </row>
    <row r="13">
      <c r="A13" s="4" t="inlineStr">
        <is>
          <t>Number of aggregate issued</t>
        </is>
      </c>
      <c r="I13" s="5" t="n">
        <v>151515</v>
      </c>
    </row>
    <row r="14">
      <c r="A14" s="4" t="inlineStr">
        <is>
          <t>Initial Public Offering | Common Stock</t>
        </is>
      </c>
    </row>
    <row r="15">
      <c r="A15" s="3" t="inlineStr">
        <is>
          <t>Class of Stock [Line Items]</t>
        </is>
      </c>
    </row>
    <row r="16">
      <c r="A16" s="4" t="inlineStr">
        <is>
          <t>Public offering price per share | $ / shares</t>
        </is>
      </c>
      <c r="B16" s="6" t="n">
        <v>16</v>
      </c>
    </row>
    <row r="17">
      <c r="A17" s="4" t="inlineStr">
        <is>
          <t>Number of shares issued and sold</t>
        </is>
      </c>
      <c r="B17" s="5" t="n">
        <v>8984375</v>
      </c>
    </row>
    <row r="18">
      <c r="A18" s="4" t="inlineStr">
        <is>
          <t>Conversion of shares</t>
        </is>
      </c>
      <c r="B18" s="5" t="n">
        <v>20421200</v>
      </c>
    </row>
    <row r="19">
      <c r="A19" s="4" t="inlineStr">
        <is>
          <t>Underwriters Option to Purchase Additional Shares | Common Stock</t>
        </is>
      </c>
    </row>
    <row r="20">
      <c r="A20" s="3" t="inlineStr">
        <is>
          <t>Class of Stock [Line Items]</t>
        </is>
      </c>
    </row>
    <row r="21">
      <c r="A21" s="4" t="inlineStr">
        <is>
          <t>Number of shares issued and sold</t>
        </is>
      </c>
      <c r="B21" s="5" t="n">
        <v>1171875</v>
      </c>
    </row>
    <row r="22">
      <c r="A22" s="4" t="inlineStr">
        <is>
          <t>Series A Convertible Preferred Stock</t>
        </is>
      </c>
    </row>
    <row r="23">
      <c r="A23" s="3" t="inlineStr">
        <is>
          <t>Class of Stock [Line Items]</t>
        </is>
      </c>
    </row>
    <row r="24">
      <c r="A24" s="4" t="inlineStr">
        <is>
          <t>Number of aggregate issued</t>
        </is>
      </c>
      <c r="E24" s="5" t="n">
        <v>10562495</v>
      </c>
      <c r="F24" s="5" t="n">
        <v>10562495</v>
      </c>
      <c r="G24" s="5" t="n">
        <v>3250005</v>
      </c>
    </row>
    <row r="25">
      <c r="A25" s="4" t="inlineStr">
        <is>
          <t>Proceeds from issuance of convertible preferred stock | $</t>
        </is>
      </c>
      <c r="E25" s="6" t="n">
        <v>3250</v>
      </c>
      <c r="F25" s="6" t="n">
        <v>3250</v>
      </c>
      <c r="G25" s="6" t="n">
        <v>1000</v>
      </c>
    </row>
    <row r="26">
      <c r="A26" s="4" t="inlineStr">
        <is>
          <t>Price per share | $ / shares</t>
        </is>
      </c>
      <c r="E26" s="10" t="n">
        <v>0.30769</v>
      </c>
      <c r="F26" s="10" t="n">
        <v>0.30769</v>
      </c>
      <c r="G26" s="10" t="n">
        <v>0.30769</v>
      </c>
    </row>
    <row r="27">
      <c r="A27" s="4" t="inlineStr">
        <is>
          <t>Series A Convertible Preferred Stock | Initial Public Offering | Common Stock</t>
        </is>
      </c>
    </row>
    <row r="28">
      <c r="A28" s="3" t="inlineStr">
        <is>
          <t>Class of Stock [Line Items]</t>
        </is>
      </c>
    </row>
    <row r="29">
      <c r="A29" s="4" t="inlineStr">
        <is>
          <t>Conversion of shares</t>
        </is>
      </c>
      <c r="B29" s="5" t="n">
        <v>13812500</v>
      </c>
    </row>
    <row r="30">
      <c r="A30" s="4" t="inlineStr">
        <is>
          <t>Series B Convertible Preferred Stock</t>
        </is>
      </c>
    </row>
    <row r="31">
      <c r="A31" s="3" t="inlineStr">
        <is>
          <t>Class of Stock [Line Items]</t>
        </is>
      </c>
    </row>
    <row r="32">
      <c r="A32" s="4" t="inlineStr">
        <is>
          <t>Number of aggregate issued</t>
        </is>
      </c>
      <c r="D32" s="5" t="n">
        <v>6608700</v>
      </c>
    </row>
    <row r="33">
      <c r="A33" s="4" t="inlineStr">
        <is>
          <t>Cash dividends accrued | $</t>
        </is>
      </c>
      <c r="B33" s="6" t="n">
        <v>2328</v>
      </c>
    </row>
    <row r="34">
      <c r="A34" s="4" t="inlineStr">
        <is>
          <t>Proceeds from issuance of convertible preferred stock | $</t>
        </is>
      </c>
      <c r="D34" s="6" t="n">
        <v>36030</v>
      </c>
    </row>
    <row r="35">
      <c r="A35" s="4" t="inlineStr">
        <is>
          <t>Issuance costs | $</t>
        </is>
      </c>
      <c r="D35" s="6" t="n">
        <v>1970</v>
      </c>
    </row>
    <row r="36">
      <c r="A36" s="4" t="inlineStr">
        <is>
          <t>Price per share | $ / shares</t>
        </is>
      </c>
      <c r="D36" s="7" t="n">
        <v>5.75</v>
      </c>
    </row>
    <row r="37">
      <c r="A37" s="4" t="inlineStr">
        <is>
          <t>Series B Convertible Preferred Stock | Initial Public Offering | Common Stock</t>
        </is>
      </c>
    </row>
    <row r="38">
      <c r="A38" s="3" t="inlineStr">
        <is>
          <t>Class of Stock [Line Items]</t>
        </is>
      </c>
    </row>
    <row r="39">
      <c r="A39" s="4" t="inlineStr">
        <is>
          <t>Conversion of shares</t>
        </is>
      </c>
      <c r="B39" s="5" t="n">
        <v>6608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ummary of Computation of Net Loss Per Share (Details) - USD ($) $ / shares in Units, $ in Thousands</t>
        </is>
      </c>
      <c r="B1" s="2" t="inlineStr">
        <is>
          <t>3 Months Ended</t>
        </is>
      </c>
    </row>
    <row r="2">
      <c r="B2" s="2" t="inlineStr">
        <is>
          <t>Mar. 31, 2022</t>
        </is>
      </c>
      <c r="C2" s="2" t="inlineStr">
        <is>
          <t>Mar. 31, 2021</t>
        </is>
      </c>
    </row>
    <row r="3">
      <c r="A3" s="3" t="inlineStr">
        <is>
          <t>Net loss attributable to common stockholders</t>
        </is>
      </c>
    </row>
    <row r="4">
      <c r="A4" s="4" t="inlineStr">
        <is>
          <t>Net loss attributable to Paragon 28, Inc.</t>
        </is>
      </c>
      <c r="B4" s="6" t="n">
        <v>-9236</v>
      </c>
      <c r="C4" s="6" t="n">
        <v>-527</v>
      </c>
    </row>
    <row r="5">
      <c r="A5" s="4" t="inlineStr">
        <is>
          <t>Less: Dividends on Series B convertible preferred stock</t>
        </is>
      </c>
      <c r="B5" s="5" t="n">
        <v>0</v>
      </c>
      <c r="C5" s="5" t="n">
        <v>-469</v>
      </c>
    </row>
    <row r="6">
      <c r="A6" s="4" t="inlineStr">
        <is>
          <t>Net loss attributable to common stockholders</t>
        </is>
      </c>
      <c r="B6" s="6" t="n">
        <v>-9236</v>
      </c>
      <c r="C6" s="6" t="n">
        <v>-996</v>
      </c>
    </row>
    <row r="7">
      <c r="A7" s="3" t="inlineStr">
        <is>
          <t>Weighted-average common stock outstanding:</t>
        </is>
      </c>
    </row>
    <row r="8">
      <c r="A8" s="4" t="inlineStr">
        <is>
          <t>Basic</t>
        </is>
      </c>
      <c r="B8" s="5" t="n">
        <v>76447454</v>
      </c>
      <c r="C8" s="5" t="n">
        <v>46852175</v>
      </c>
    </row>
    <row r="9">
      <c r="A9" s="4" t="inlineStr">
        <is>
          <t>Diluted</t>
        </is>
      </c>
      <c r="B9" s="5" t="n">
        <v>76447454</v>
      </c>
      <c r="C9" s="5" t="n">
        <v>46852175</v>
      </c>
    </row>
    <row r="10">
      <c r="A10" s="3" t="inlineStr">
        <is>
          <t>Loss per share:</t>
        </is>
      </c>
    </row>
    <row r="11">
      <c r="A11" s="4" t="inlineStr">
        <is>
          <t>Basic</t>
        </is>
      </c>
      <c r="B11" s="7" t="n">
        <v>-0.12</v>
      </c>
      <c r="C11" s="7" t="n">
        <v>-0.02</v>
      </c>
    </row>
    <row r="12">
      <c r="A12" s="4" t="inlineStr">
        <is>
          <t>Diluted</t>
        </is>
      </c>
      <c r="B12" s="7" t="n">
        <v>-0.12</v>
      </c>
      <c r="C12" s="7" t="n">
        <v>-0.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ummary of Potentially Dilutive Securities Excluded from Calculation of Diluted Net Loss Per Share Attributable to Common Stockholders (Details) - shares</t>
        </is>
      </c>
      <c r="B1" s="2" t="inlineStr">
        <is>
          <t>3 Months Ended</t>
        </is>
      </c>
    </row>
    <row r="2">
      <c r="B2" s="2" t="inlineStr">
        <is>
          <t>Mar. 31, 2022</t>
        </is>
      </c>
      <c r="C2" s="2" t="inlineStr">
        <is>
          <t>Mar. 31, 2021</t>
        </is>
      </c>
    </row>
    <row r="3">
      <c r="A3" s="4" t="inlineStr">
        <is>
          <t>Stock Options</t>
        </is>
      </c>
    </row>
    <row r="4">
      <c r="A4" s="3" t="inlineStr">
        <is>
          <t>Antidilutive Securities Excluded from Computation of Earnings Per Share [Line Items]</t>
        </is>
      </c>
    </row>
    <row r="5">
      <c r="A5" s="4" t="inlineStr">
        <is>
          <t>Potentially dilutive securities excluded from computation of dilutive net loss per share</t>
        </is>
      </c>
      <c r="B5" s="5" t="n">
        <v>7955083</v>
      </c>
      <c r="C5" s="5" t="n">
        <v>5063987</v>
      </c>
    </row>
    <row r="6">
      <c r="A6" s="4" t="inlineStr">
        <is>
          <t>Restricted Stock Units</t>
        </is>
      </c>
    </row>
    <row r="7">
      <c r="A7" s="3" t="inlineStr">
        <is>
          <t>Antidilutive Securities Excluded from Computation of Earnings Per Share [Line Items]</t>
        </is>
      </c>
    </row>
    <row r="8">
      <c r="A8" s="4" t="inlineStr">
        <is>
          <t>Potentially dilutive securities excluded from computation of dilutive net loss per share</t>
        </is>
      </c>
      <c r="B8" s="5" t="n">
        <v>79886</v>
      </c>
      <c r="C8"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 width="14" customWidth="1" min="7" max="7"/>
  </cols>
  <sheetData>
    <row r="1">
      <c r="A1" s="1" t="inlineStr">
        <is>
          <t>Stock-Based Compensation - Additional Information (Details) - USD ($) $ / shares in Units, $ in Thousands</t>
        </is>
      </c>
      <c r="B1" s="2" t="inlineStr">
        <is>
          <t>Jan. 01, 2022</t>
        </is>
      </c>
      <c r="C1" s="2" t="inlineStr">
        <is>
          <t>Oct. 19, 2021</t>
        </is>
      </c>
      <c r="D1" s="2" t="inlineStr">
        <is>
          <t>Mar. 31, 2022</t>
        </is>
      </c>
      <c r="E1" s="2" t="inlineStr">
        <is>
          <t>Mar. 31, 2021</t>
        </is>
      </c>
      <c r="F1" s="2" t="inlineStr">
        <is>
          <t>Dec. 31, 2021</t>
        </is>
      </c>
      <c r="G1" s="2" t="inlineStr">
        <is>
          <t>Oct. 08, 2021</t>
        </is>
      </c>
    </row>
    <row r="2">
      <c r="A2" s="3" t="inlineStr">
        <is>
          <t>Share-based Compensation Arrangement by Share-based Payment Award [Line Items]</t>
        </is>
      </c>
    </row>
    <row r="3">
      <c r="A3" s="4" t="inlineStr">
        <is>
          <t>Options granted</t>
        </is>
      </c>
      <c r="D3" s="5" t="n">
        <v>154500</v>
      </c>
    </row>
    <row r="4">
      <c r="A4" s="4" t="inlineStr">
        <is>
          <t>Options reserved for future grants</t>
        </is>
      </c>
      <c r="G4" s="5" t="n">
        <v>310000000</v>
      </c>
    </row>
    <row r="5">
      <c r="A5" s="4" t="inlineStr">
        <is>
          <t>Cash received from exercise of stock options</t>
        </is>
      </c>
      <c r="D5" s="6" t="n">
        <v>12</v>
      </c>
      <c r="E5" s="6" t="n">
        <v>98</v>
      </c>
    </row>
    <row r="6">
      <c r="A6" s="4" t="inlineStr">
        <is>
          <t>Weighted average strike price</t>
        </is>
      </c>
      <c r="D6" s="7" t="n">
        <v>9.09</v>
      </c>
      <c r="F6" s="7" t="n">
        <v>9.02</v>
      </c>
    </row>
    <row r="7">
      <c r="A7" s="4" t="inlineStr">
        <is>
          <t>Time-based Stock Options | Certain Officers and Contractors</t>
        </is>
      </c>
    </row>
    <row r="8">
      <c r="A8" s="3" t="inlineStr">
        <is>
          <t>Share-based Compensation Arrangement by Share-based Payment Award [Line Items]</t>
        </is>
      </c>
    </row>
    <row r="9">
      <c r="A9" s="4" t="inlineStr">
        <is>
          <t>Options granted</t>
        </is>
      </c>
      <c r="D9" s="5" t="n">
        <v>154500</v>
      </c>
      <c r="E9" s="5" t="n">
        <v>401250</v>
      </c>
    </row>
    <row r="10">
      <c r="A10" s="4" t="inlineStr">
        <is>
          <t>Weighted average strike price</t>
        </is>
      </c>
      <c r="D10" s="7" t="n">
        <v>15.05</v>
      </c>
      <c r="E10" s="7" t="n">
        <v>6.49</v>
      </c>
    </row>
    <row r="11">
      <c r="A11" s="4" t="inlineStr">
        <is>
          <t>Stock Options</t>
        </is>
      </c>
    </row>
    <row r="12">
      <c r="A12" s="3" t="inlineStr">
        <is>
          <t>Share-based Compensation Arrangement by Share-based Payment Award [Line Items]</t>
        </is>
      </c>
    </row>
    <row r="13">
      <c r="A13" s="4" t="inlineStr">
        <is>
          <t>Options granted</t>
        </is>
      </c>
      <c r="D13" s="5" t="n">
        <v>154500</v>
      </c>
      <c r="E13" s="5" t="n">
        <v>401250</v>
      </c>
    </row>
    <row r="14">
      <c r="A14" s="4" t="inlineStr">
        <is>
          <t>Compensation expense</t>
        </is>
      </c>
      <c r="D14" s="6" t="n">
        <v>2014</v>
      </c>
      <c r="E14" s="6" t="n">
        <v>858</v>
      </c>
    </row>
    <row r="15">
      <c r="A15" s="4" t="inlineStr">
        <is>
          <t>Cash received from exercise of stock options</t>
        </is>
      </c>
      <c r="D15" s="5" t="n">
        <v>12</v>
      </c>
      <c r="E15" s="5" t="n">
        <v>98</v>
      </c>
    </row>
    <row r="16">
      <c r="A16" s="4" t="inlineStr">
        <is>
          <t>Tax benefit from equity options exercised</t>
        </is>
      </c>
      <c r="D16" s="5" t="n">
        <v>3</v>
      </c>
      <c r="E16" s="6" t="n">
        <v>22</v>
      </c>
    </row>
    <row r="17">
      <c r="A17" s="4" t="inlineStr">
        <is>
          <t>Aggregate intrinsic value of options outstanding</t>
        </is>
      </c>
      <c r="D17" s="5" t="n">
        <v>60865</v>
      </c>
    </row>
    <row r="18">
      <c r="A18" s="4" t="inlineStr">
        <is>
          <t>Aggregate intrinsic value of vested and exercisable options</t>
        </is>
      </c>
      <c r="D18" s="6" t="n">
        <v>45892</v>
      </c>
    </row>
    <row r="19">
      <c r="A19" s="4" t="inlineStr">
        <is>
          <t>Weighted average fair value of options granted</t>
        </is>
      </c>
      <c r="D19" s="7" t="n">
        <v>8.25</v>
      </c>
      <c r="E19" s="7" t="n">
        <v>3.22</v>
      </c>
    </row>
    <row r="20">
      <c r="A20" s="4" t="inlineStr">
        <is>
          <t>Total unrecognized compensation cost related to non-vested stock awards</t>
        </is>
      </c>
      <c r="D20" s="6" t="n">
        <v>25391</v>
      </c>
    </row>
    <row r="21">
      <c r="A21" s="4" t="inlineStr">
        <is>
          <t>Total unrecognized compensation cost related to non-vested stock awards, weighted average recognition period</t>
        </is>
      </c>
      <c r="D21" s="4" t="inlineStr">
        <is>
          <t>2 years 9 months</t>
        </is>
      </c>
    </row>
    <row r="22">
      <c r="A22" s="4" t="inlineStr">
        <is>
          <t>Restricted Stock Units</t>
        </is>
      </c>
    </row>
    <row r="23">
      <c r="A23" s="3" t="inlineStr">
        <is>
          <t>Share-based Compensation Arrangement by Share-based Payment Award [Line Items]</t>
        </is>
      </c>
    </row>
    <row r="24">
      <c r="A24" s="4" t="inlineStr">
        <is>
          <t>Compensation expense</t>
        </is>
      </c>
      <c r="D24" s="6" t="n">
        <v>108</v>
      </c>
      <c r="E24" s="6" t="n">
        <v>0</v>
      </c>
    </row>
    <row r="25">
      <c r="A25" s="4" t="inlineStr">
        <is>
          <t>Total unrecognized compensation cost related to non-vested stock awards</t>
        </is>
      </c>
      <c r="D25" s="6" t="n">
        <v>1232</v>
      </c>
    </row>
    <row r="26">
      <c r="A26" s="4" t="inlineStr">
        <is>
          <t>Total unrecognized compensation cost related to non-vested stock awards, weighted average recognition period</t>
        </is>
      </c>
      <c r="D26" s="4" t="inlineStr">
        <is>
          <t>3 years 7 months 2 days</t>
        </is>
      </c>
    </row>
    <row r="27">
      <c r="A27" s="4" t="inlineStr">
        <is>
          <t>Fair value of RSU vested</t>
        </is>
      </c>
      <c r="D27" s="6" t="n">
        <v>0</v>
      </c>
      <c r="E27" s="6" t="n">
        <v>0</v>
      </c>
    </row>
    <row r="28">
      <c r="A28" s="4" t="inlineStr">
        <is>
          <t>Number of shares granted</t>
        </is>
      </c>
      <c r="D28" s="5" t="n">
        <v>0</v>
      </c>
    </row>
    <row r="29">
      <c r="A29" s="4" t="inlineStr">
        <is>
          <t>Number of shares vested</t>
        </is>
      </c>
      <c r="D29" s="5" t="n">
        <v>0</v>
      </c>
    </row>
    <row r="30">
      <c r="A30" s="4" t="inlineStr">
        <is>
          <t>Number of shares forfeited</t>
        </is>
      </c>
      <c r="D30" s="5" t="n">
        <v>0</v>
      </c>
    </row>
    <row r="31">
      <c r="A31" s="4" t="inlineStr">
        <is>
          <t>Unvested outstanding</t>
        </is>
      </c>
      <c r="D31" s="5" t="n">
        <v>79886</v>
      </c>
    </row>
    <row r="32">
      <c r="A32" s="4" t="inlineStr">
        <is>
          <t>2021 ESPP</t>
        </is>
      </c>
    </row>
    <row r="33">
      <c r="A33" s="3" t="inlineStr">
        <is>
          <t>Share-based Compensation Arrangement by Share-based Payment Award [Line Items]</t>
        </is>
      </c>
    </row>
    <row r="34">
      <c r="A34" s="4" t="inlineStr">
        <is>
          <t>Stock options permitted to grant</t>
        </is>
      </c>
      <c r="C34" s="5" t="n">
        <v>1329040</v>
      </c>
    </row>
    <row r="35">
      <c r="A35" s="4" t="inlineStr">
        <is>
          <t>Shares issued</t>
        </is>
      </c>
      <c r="D35" s="5" t="n">
        <v>0</v>
      </c>
    </row>
    <row r="36">
      <c r="A36" s="4" t="inlineStr">
        <is>
          <t>Shares available for issuance</t>
        </is>
      </c>
      <c r="D36" s="5" t="n">
        <v>2093513</v>
      </c>
    </row>
    <row r="37">
      <c r="A37" s="4" t="inlineStr">
        <is>
          <t>Percentage of shares issued from outstanding number of shares</t>
        </is>
      </c>
      <c r="C37" s="4" t="inlineStr">
        <is>
          <t>1.00%</t>
        </is>
      </c>
    </row>
    <row r="38">
      <c r="A38" s="4" t="inlineStr">
        <is>
          <t>Number of shares reserved and available for issuance increase (decrease)</t>
        </is>
      </c>
      <c r="B38" s="5" t="n">
        <v>764473</v>
      </c>
    </row>
    <row r="39">
      <c r="A39" s="4" t="inlineStr">
        <is>
          <t>2021 Plan</t>
        </is>
      </c>
    </row>
    <row r="40">
      <c r="A40" s="3" t="inlineStr">
        <is>
          <t>Share-based Compensation Arrangement by Share-based Payment Award [Line Items]</t>
        </is>
      </c>
    </row>
    <row r="41">
      <c r="A41" s="4" t="inlineStr">
        <is>
          <t>Stock options permitted to grant</t>
        </is>
      </c>
      <c r="C41" s="5" t="n">
        <v>7641979</v>
      </c>
    </row>
    <row r="42">
      <c r="A42" s="4" t="inlineStr">
        <is>
          <t>Options reserved for future grants</t>
        </is>
      </c>
      <c r="D42" s="5" t="n">
        <v>10802073</v>
      </c>
    </row>
    <row r="43">
      <c r="A43" s="4" t="inlineStr">
        <is>
          <t>Percentage of shares issued from outstanding number of shares</t>
        </is>
      </c>
      <c r="C43" s="4" t="inlineStr">
        <is>
          <t>5.00%</t>
        </is>
      </c>
    </row>
    <row r="44">
      <c r="A44" s="4" t="inlineStr">
        <is>
          <t>Number of shares reserved and available for issuance increase (decrease)</t>
        </is>
      </c>
      <c r="B44" s="5" t="n">
        <v>38223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13" customWidth="1" min="5" max="5"/>
    <col width="27" customWidth="1" min="6" max="6"/>
    <col width="40" customWidth="1" min="7" max="7"/>
    <col width="39" customWidth="1" min="8" max="8"/>
    <col width="15" customWidth="1" min="9" max="9"/>
  </cols>
  <sheetData>
    <row r="1">
      <c r="A1" s="1" t="inlineStr">
        <is>
          <t>CONDENSED CONSOLIDATED STATEMENTS OF CONVERTIBLE PREFERRED SERIES EQUITY &amp; STOCKHOLDERS' EQUITY (Unaudited) - USD ($) $ in Thousands</t>
        </is>
      </c>
      <c r="B1" s="2" t="inlineStr">
        <is>
          <t>Total</t>
        </is>
      </c>
      <c r="C1" s="2" t="inlineStr">
        <is>
          <t>Series A Convertible Preferred Stock</t>
        </is>
      </c>
      <c r="D1" s="2" t="inlineStr">
        <is>
          <t>Series B Convertible Preferred Stock</t>
        </is>
      </c>
      <c r="E1" s="2" t="inlineStr">
        <is>
          <t>Common Stock</t>
        </is>
      </c>
      <c r="F1" s="2" t="inlineStr">
        <is>
          <t>Additional Paid-in-Capital</t>
        </is>
      </c>
      <c r="G1" s="2" t="inlineStr">
        <is>
          <t>Retained Earnings (Accumulated) Deficit</t>
        </is>
      </c>
      <c r="H1" s="2" t="inlineStr">
        <is>
          <t>Accumulated Other Comprehensive Income</t>
        </is>
      </c>
      <c r="I1" s="2" t="inlineStr">
        <is>
          <t>Treasury Stock</t>
        </is>
      </c>
    </row>
    <row r="2">
      <c r="A2" s="4" t="inlineStr">
        <is>
          <t>Temporary equity, beginning balance, shares at Dec. 31, 2020</t>
        </is>
      </c>
      <c r="C2" s="5" t="n">
        <v>13812500</v>
      </c>
      <c r="D2" s="5" t="n">
        <v>6608700</v>
      </c>
    </row>
    <row r="3">
      <c r="A3" s="4" t="inlineStr">
        <is>
          <t>Temporary equity, beginning balance at Dec. 31, 2020</t>
        </is>
      </c>
      <c r="C3" s="6" t="n">
        <v>4250</v>
      </c>
      <c r="D3" s="6" t="n">
        <v>36842</v>
      </c>
    </row>
    <row r="4">
      <c r="A4" s="4" t="inlineStr">
        <is>
          <t>Beginning balance, shares at Dec. 31, 2020</t>
        </is>
      </c>
      <c r="E4" s="5" t="n">
        <v>46738540</v>
      </c>
    </row>
    <row r="5">
      <c r="A5" s="4" t="inlineStr">
        <is>
          <t>Beginning balance at Dec. 31, 2020</t>
        </is>
      </c>
      <c r="B5" s="6" t="n">
        <v>30393</v>
      </c>
      <c r="E5" s="6" t="n">
        <v>467</v>
      </c>
      <c r="F5" s="6" t="n">
        <v>22107</v>
      </c>
      <c r="G5" s="6" t="n">
        <v>12418</v>
      </c>
      <c r="H5" s="6" t="n">
        <v>823</v>
      </c>
      <c r="I5" s="6" t="n">
        <v>-5422</v>
      </c>
    </row>
    <row r="6">
      <c r="A6" s="4" t="inlineStr">
        <is>
          <t>Net loss</t>
        </is>
      </c>
      <c r="B6" s="5" t="n">
        <v>-527</v>
      </c>
      <c r="G6" s="5" t="n">
        <v>-527</v>
      </c>
    </row>
    <row r="7">
      <c r="A7" s="4" t="inlineStr">
        <is>
          <t>Issuance of common stock, shares</t>
        </is>
      </c>
      <c r="E7" s="5" t="n">
        <v>151515</v>
      </c>
    </row>
    <row r="8">
      <c r="A8" s="4" t="inlineStr">
        <is>
          <t>Issuance of common stock</t>
        </is>
      </c>
      <c r="B8" s="5" t="n">
        <v>1001</v>
      </c>
      <c r="E8" s="6" t="n">
        <v>1</v>
      </c>
      <c r="F8" s="5" t="n">
        <v>1000</v>
      </c>
    </row>
    <row r="9">
      <c r="A9" s="4" t="inlineStr">
        <is>
          <t>Common stock repurchase, shares</t>
        </is>
      </c>
      <c r="E9" s="5" t="n">
        <v>-85050</v>
      </c>
    </row>
    <row r="10">
      <c r="A10" s="4" t="inlineStr">
        <is>
          <t>Common stock repurchase</t>
        </is>
      </c>
      <c r="B10" s="5" t="n">
        <v>-561</v>
      </c>
      <c r="E10" s="6" t="n">
        <v>-1</v>
      </c>
      <c r="I10" s="5" t="n">
        <v>-560</v>
      </c>
    </row>
    <row r="11">
      <c r="A11" s="4" t="inlineStr">
        <is>
          <t>Series B convertible preferred stock dividend</t>
        </is>
      </c>
      <c r="D11" s="6" t="n">
        <v>469</v>
      </c>
    </row>
    <row r="12">
      <c r="A12" s="4" t="inlineStr">
        <is>
          <t>Series B convertible preferred stock dividend, permanent equity</t>
        </is>
      </c>
      <c r="B12" s="5" t="n">
        <v>-469</v>
      </c>
      <c r="G12" s="5" t="n">
        <v>-469</v>
      </c>
    </row>
    <row r="13">
      <c r="A13" s="4" t="inlineStr">
        <is>
          <t>Options exercised, shares</t>
        </is>
      </c>
      <c r="E13" s="5" t="n">
        <v>81800</v>
      </c>
    </row>
    <row r="14">
      <c r="A14" s="4" t="inlineStr">
        <is>
          <t>Options exercised</t>
        </is>
      </c>
      <c r="B14" s="5" t="n">
        <v>98</v>
      </c>
      <c r="E14" s="6" t="n">
        <v>1</v>
      </c>
      <c r="F14" s="5" t="n">
        <v>97</v>
      </c>
    </row>
    <row r="15">
      <c r="A15" s="4" t="inlineStr">
        <is>
          <t>Foreign currency translation</t>
        </is>
      </c>
      <c r="B15" s="5" t="n">
        <v>-538</v>
      </c>
      <c r="H15" s="5" t="n">
        <v>-538</v>
      </c>
    </row>
    <row r="16">
      <c r="A16" s="4" t="inlineStr">
        <is>
          <t>Stock-based compensation</t>
        </is>
      </c>
      <c r="B16" s="5" t="n">
        <v>858</v>
      </c>
      <c r="F16" s="5" t="n">
        <v>858</v>
      </c>
    </row>
    <row r="17">
      <c r="A17" s="4" t="inlineStr">
        <is>
          <t>Temporary equity, ending balance, shares at Mar. 31, 2021</t>
        </is>
      </c>
      <c r="C17" s="5" t="n">
        <v>13812500</v>
      </c>
      <c r="D17" s="5" t="n">
        <v>6608700</v>
      </c>
    </row>
    <row r="18">
      <c r="A18" s="4" t="inlineStr">
        <is>
          <t>Temporary equity, ending balance at Mar. 31, 2021</t>
        </is>
      </c>
      <c r="C18" s="6" t="n">
        <v>4250</v>
      </c>
      <c r="D18" s="6" t="n">
        <v>37311</v>
      </c>
    </row>
    <row r="19">
      <c r="A19" s="4" t="inlineStr">
        <is>
          <t>Ending balance, shares at Mar. 31, 2021</t>
        </is>
      </c>
      <c r="E19" s="5" t="n">
        <v>46886805</v>
      </c>
    </row>
    <row r="20">
      <c r="A20" s="4" t="inlineStr">
        <is>
          <t>Ending balance at Mar. 31, 2021</t>
        </is>
      </c>
      <c r="B20" s="5" t="n">
        <v>30255</v>
      </c>
      <c r="E20" s="6" t="n">
        <v>468</v>
      </c>
      <c r="F20" s="5" t="n">
        <v>24062</v>
      </c>
      <c r="G20" s="5" t="n">
        <v>11422</v>
      </c>
      <c r="H20" s="5" t="n">
        <v>285</v>
      </c>
      <c r="I20" s="5" t="n">
        <v>-5982</v>
      </c>
    </row>
    <row r="21">
      <c r="A21" s="4" t="inlineStr">
        <is>
          <t>Beginning balance, shares at Dec. 31, 2021</t>
        </is>
      </c>
      <c r="E21" s="5" t="n">
        <v>76447287</v>
      </c>
    </row>
    <row r="22">
      <c r="A22" s="4" t="inlineStr">
        <is>
          <t>Beginning balance at Dec. 31, 2021</t>
        </is>
      </c>
      <c r="B22" s="5" t="n">
        <v>192194</v>
      </c>
      <c r="E22" s="6" t="n">
        <v>763</v>
      </c>
      <c r="F22" s="5" t="n">
        <v>197868</v>
      </c>
      <c r="G22" s="5" t="n">
        <v>-463</v>
      </c>
      <c r="H22" s="5" t="n">
        <v>8</v>
      </c>
      <c r="I22" s="5" t="n">
        <v>-5982</v>
      </c>
    </row>
    <row r="23">
      <c r="A23" s="4" t="inlineStr">
        <is>
          <t>Net loss</t>
        </is>
      </c>
      <c r="B23" s="5" t="n">
        <v>-9236</v>
      </c>
      <c r="G23" s="5" t="n">
        <v>-9236</v>
      </c>
    </row>
    <row r="24">
      <c r="A24" s="4" t="inlineStr">
        <is>
          <t>Offering costs associated with initial public offering</t>
        </is>
      </c>
      <c r="B24" s="5" t="n">
        <v>-266</v>
      </c>
      <c r="F24" s="5" t="n">
        <v>-266</v>
      </c>
    </row>
    <row r="25">
      <c r="A25" s="4" t="inlineStr">
        <is>
          <t>Series B convertible preferred stock dividend, permanent equity</t>
        </is>
      </c>
      <c r="B25" s="6" t="n">
        <v>0</v>
      </c>
    </row>
    <row r="26">
      <c r="A26" s="4" t="inlineStr">
        <is>
          <t>Options exercised, shares</t>
        </is>
      </c>
      <c r="B26" s="5" t="n">
        <v>1875</v>
      </c>
      <c r="E26" s="5" t="n">
        <v>1875</v>
      </c>
    </row>
    <row r="27">
      <c r="A27" s="4" t="inlineStr">
        <is>
          <t>Options exercised</t>
        </is>
      </c>
      <c r="B27" s="6" t="n">
        <v>12</v>
      </c>
      <c r="F27" s="5" t="n">
        <v>12</v>
      </c>
    </row>
    <row r="28">
      <c r="A28" s="4" t="inlineStr">
        <is>
          <t>Foreign currency translation</t>
        </is>
      </c>
      <c r="B28" s="5" t="n">
        <v>-324</v>
      </c>
      <c r="H28" s="5" t="n">
        <v>-324</v>
      </c>
    </row>
    <row r="29">
      <c r="A29" s="4" t="inlineStr">
        <is>
          <t>Stock-based compensation</t>
        </is>
      </c>
      <c r="B29" s="5" t="n">
        <v>2122</v>
      </c>
      <c r="F29" s="5" t="n">
        <v>2122</v>
      </c>
    </row>
    <row r="30">
      <c r="A30" s="4" t="inlineStr">
        <is>
          <t>Ending balance, shares at Mar. 31, 2022</t>
        </is>
      </c>
      <c r="E30" s="5" t="n">
        <v>76449162</v>
      </c>
    </row>
    <row r="31">
      <c r="A31" s="4" t="inlineStr">
        <is>
          <t>Ending balance at Mar. 31, 2022</t>
        </is>
      </c>
      <c r="B31" s="6" t="n">
        <v>184502</v>
      </c>
      <c r="E31" s="6" t="n">
        <v>763</v>
      </c>
      <c r="F31" s="6" t="n">
        <v>199736</v>
      </c>
      <c r="G31" s="6" t="n">
        <v>-9699</v>
      </c>
      <c r="H31" s="6" t="n">
        <v>-316</v>
      </c>
      <c r="I31" s="6" t="n">
        <v>-59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Based Compensation - Assumptions used in Determining Fair Value (Detail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Expected volatility</t>
        </is>
      </c>
      <c r="B4" s="4" t="inlineStr">
        <is>
          <t>57.00%</t>
        </is>
      </c>
      <c r="C4" s="4" t="inlineStr">
        <is>
          <t>54.00%</t>
        </is>
      </c>
    </row>
    <row r="5">
      <c r="A5" s="4" t="inlineStr">
        <is>
          <t>Expected dividends</t>
        </is>
      </c>
      <c r="B5" s="4" t="inlineStr">
        <is>
          <t>0.00%</t>
        </is>
      </c>
      <c r="C5" s="4" t="inlineStr">
        <is>
          <t>0.00%</t>
        </is>
      </c>
    </row>
    <row r="6">
      <c r="A6" s="4" t="inlineStr">
        <is>
          <t>Expected term (in years)</t>
        </is>
      </c>
      <c r="B6" s="4" t="inlineStr">
        <is>
          <t>6 years 3 months</t>
        </is>
      </c>
      <c r="C6" s="4" t="inlineStr">
        <is>
          <t>5 years 9 months</t>
        </is>
      </c>
    </row>
    <row r="7">
      <c r="A7" s="4" t="inlineStr">
        <is>
          <t>Risk-free rate</t>
        </is>
      </c>
      <c r="B7" s="4" t="inlineStr">
        <is>
          <t>1.69%</t>
        </is>
      </c>
      <c r="C7" s="4" t="inlineStr">
        <is>
          <t>0.47%</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s) - $ / shares</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Shares Outstanding, Beginning Balance</t>
        </is>
      </c>
      <c r="B4" s="5" t="n">
        <v>7953018</v>
      </c>
    </row>
    <row r="5">
      <c r="A5" s="4" t="inlineStr">
        <is>
          <t>Shares, Granted</t>
        </is>
      </c>
      <c r="B5" s="5" t="n">
        <v>154500</v>
      </c>
    </row>
    <row r="6">
      <c r="A6" s="4" t="inlineStr">
        <is>
          <t>Shares, Exercised</t>
        </is>
      </c>
      <c r="B6" s="5" t="n">
        <v>-1875</v>
      </c>
    </row>
    <row r="7">
      <c r="A7" s="4" t="inlineStr">
        <is>
          <t>Shares, Forfeited or Expired</t>
        </is>
      </c>
      <c r="B7" s="5" t="n">
        <v>-150560</v>
      </c>
    </row>
    <row r="8">
      <c r="A8" s="4" t="inlineStr">
        <is>
          <t>Shares Outstanding, Ending Balance</t>
        </is>
      </c>
      <c r="B8" s="5" t="n">
        <v>7955083</v>
      </c>
      <c r="C8" s="5" t="n">
        <v>7953018</v>
      </c>
    </row>
    <row r="9">
      <c r="A9" s="4" t="inlineStr">
        <is>
          <t>Shares, Exercisable</t>
        </is>
      </c>
      <c r="B9" s="5" t="n">
        <v>3703963</v>
      </c>
    </row>
    <row r="10">
      <c r="A10" s="4" t="inlineStr">
        <is>
          <t>Shares, Vested and Expected To Vest</t>
        </is>
      </c>
      <c r="B10" s="5" t="n">
        <v>7955085</v>
      </c>
    </row>
    <row r="11">
      <c r="A11" s="4" t="inlineStr">
        <is>
          <t>Weighted-Average Exercise Price, Beginning Balance</t>
        </is>
      </c>
      <c r="B11" s="7" t="n">
        <v>9.02</v>
      </c>
    </row>
    <row r="12">
      <c r="A12" s="4" t="inlineStr">
        <is>
          <t>Weighted-Average Exercise Price, Granted</t>
        </is>
      </c>
      <c r="B12" s="8" t="n">
        <v>15.05</v>
      </c>
    </row>
    <row r="13">
      <c r="A13" s="4" t="inlineStr">
        <is>
          <t>Weighted-Average Exercise Price, Exercised</t>
        </is>
      </c>
      <c r="B13" s="8" t="n">
        <v>6.6</v>
      </c>
    </row>
    <row r="14">
      <c r="A14" s="4" t="inlineStr">
        <is>
          <t>Weighted-Average Exercise Price, Forfeited or Expired</t>
        </is>
      </c>
      <c r="B14" s="8" t="n">
        <v>11.36</v>
      </c>
    </row>
    <row r="15">
      <c r="A15" s="4" t="inlineStr">
        <is>
          <t>Weighted-Average Exercise Price, Ending Balance</t>
        </is>
      </c>
      <c r="B15" s="8" t="n">
        <v>9.09</v>
      </c>
      <c r="C15" s="7" t="n">
        <v>9.02</v>
      </c>
    </row>
    <row r="16">
      <c r="A16" s="4" t="inlineStr">
        <is>
          <t>Weighted-Average Exercise Price, Exercisable</t>
        </is>
      </c>
      <c r="B16" s="8" t="n">
        <v>4.35</v>
      </c>
    </row>
    <row r="17">
      <c r="A17" s="4" t="inlineStr">
        <is>
          <t>Weighted-Average Exercise Price, Vested and Expected To Vest</t>
        </is>
      </c>
      <c r="B17" s="7" t="n">
        <v>9.09</v>
      </c>
    </row>
    <row r="18">
      <c r="A18" s="4" t="inlineStr">
        <is>
          <t>Weighted-Average Remaining Contractual Term (Years)</t>
        </is>
      </c>
      <c r="B18" s="4" t="inlineStr">
        <is>
          <t>7 years 11 months 8 days</t>
        </is>
      </c>
      <c r="C18" s="4" t="inlineStr">
        <is>
          <t>8 years 1 month 28 days</t>
        </is>
      </c>
    </row>
    <row r="19">
      <c r="A19" s="4" t="inlineStr">
        <is>
          <t>Weighted-Average Remaining Contractual Term (Years), Exercisable</t>
        </is>
      </c>
      <c r="B19" s="4" t="inlineStr">
        <is>
          <t>6 years 4 months 20 days</t>
        </is>
      </c>
    </row>
    <row r="20">
      <c r="A20" s="4" t="inlineStr">
        <is>
          <t>Weighted-Average Remaining Contractual Term (Years), Vested and expected to vest</t>
        </is>
      </c>
      <c r="B20" s="4" t="inlineStr">
        <is>
          <t>7 years 11 months 8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mployee Benefit Plan - Additional Information (Details) - USD ($) $ in Thousands</t>
        </is>
      </c>
      <c r="B1" s="2" t="inlineStr">
        <is>
          <t>3 Months Ended</t>
        </is>
      </c>
    </row>
    <row r="2">
      <c r="B2" s="2" t="inlineStr">
        <is>
          <t>Mar. 31, 2022</t>
        </is>
      </c>
      <c r="C2" s="2" t="inlineStr">
        <is>
          <t>Mar. 31, 2021</t>
        </is>
      </c>
    </row>
    <row r="3">
      <c r="A3" s="3" t="inlineStr">
        <is>
          <t>Retirement Benefits [Abstract]</t>
        </is>
      </c>
    </row>
    <row r="4">
      <c r="A4" s="4" t="inlineStr">
        <is>
          <t>Defined contribution plan, description</t>
        </is>
      </c>
      <c r="B4" s="4" t="inlineStr">
        <is>
          <t>The Company sponsors a defined contribution plan for eligible employees who are 21 years of age with three months of service can voluntarily contribute up to 100% of their eligible compensation.</t>
        </is>
      </c>
    </row>
    <row r="5">
      <c r="A5" s="4" t="inlineStr">
        <is>
          <t>Defined contribution plan minimum annual contributions per employee percent</t>
        </is>
      </c>
      <c r="B5" s="4" t="inlineStr">
        <is>
          <t>3.00%</t>
        </is>
      </c>
    </row>
    <row r="6">
      <c r="A6" s="4" t="inlineStr">
        <is>
          <t>Defined benefit plan, plan assets, contributions by employer</t>
        </is>
      </c>
      <c r="B6" s="6" t="n">
        <v>912</v>
      </c>
      <c r="C6" s="6" t="n">
        <v>632</v>
      </c>
    </row>
    <row r="7">
      <c r="A7" s="4" t="inlineStr">
        <is>
          <t>Defined contribution plan, maximum voluntarily contributions percent</t>
        </is>
      </c>
      <c r="B7" s="4" t="inlineStr">
        <is>
          <t>10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Schedule of Effective Tax Rates (Details)</t>
        </is>
      </c>
      <c r="B1" s="2" t="inlineStr">
        <is>
          <t>3 Months Ended</t>
        </is>
      </c>
    </row>
    <row r="2">
      <c r="B2" s="2" t="inlineStr">
        <is>
          <t>Mar. 31, 2022</t>
        </is>
      </c>
      <c r="C2" s="2" t="inlineStr">
        <is>
          <t>Mar. 31, 2021</t>
        </is>
      </c>
    </row>
    <row r="3">
      <c r="A3" s="3" t="inlineStr">
        <is>
          <t>Income Tax Disclosure [Abstract]</t>
        </is>
      </c>
    </row>
    <row r="4">
      <c r="A4" s="4" t="inlineStr">
        <is>
          <t>Effective tax rate</t>
        </is>
      </c>
      <c r="B4" s="4" t="inlineStr">
        <is>
          <t>(0.356%)</t>
        </is>
      </c>
      <c r="C4" s="4" t="inlineStr">
        <is>
          <t>(42.628%)</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t>
        </is>
      </c>
      <c r="B4" s="6" t="n">
        <v>32</v>
      </c>
      <c r="C4" s="6" t="n">
        <v>15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s) - USD ($) $ in Thousand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Due to related parties</t>
        </is>
      </c>
      <c r="B4" s="6" t="n">
        <v>83</v>
      </c>
      <c r="D4" s="6" t="n">
        <v>66</v>
      </c>
    </row>
    <row r="5">
      <c r="A5" s="4" t="inlineStr">
        <is>
          <t>Selling, general and administrative expenses from transactions with related party</t>
        </is>
      </c>
      <c r="B5" s="6" t="n">
        <v>125</v>
      </c>
      <c r="C5" s="6" t="n">
        <v>154</v>
      </c>
    </row>
    <row r="6">
      <c r="A6" s="4" t="inlineStr">
        <is>
          <t>Director | License Agreement</t>
        </is>
      </c>
    </row>
    <row r="7">
      <c r="A7" s="3" t="inlineStr">
        <is>
          <t>Related Party Transaction [Line Items]</t>
        </is>
      </c>
    </row>
    <row r="8">
      <c r="A8" s="4" t="inlineStr">
        <is>
          <t>Percentage of revenue paid as royalty</t>
        </is>
      </c>
      <c r="B8" s="4" t="inlineStr">
        <is>
          <t>4.00%</t>
        </is>
      </c>
    </row>
    <row r="9">
      <c r="A9" s="4" t="inlineStr">
        <is>
          <t>Royalty estimated useful life</t>
        </is>
      </c>
      <c r="B9" s="4" t="inlineStr">
        <is>
          <t>15 years</t>
        </is>
      </c>
    </row>
    <row r="10">
      <c r="A10" s="4" t="inlineStr">
        <is>
          <t>Related party transaction term of agreement</t>
        </is>
      </c>
      <c r="B10" s="4" t="inlineStr">
        <is>
          <t>20 years</t>
        </is>
      </c>
    </row>
    <row r="11">
      <c r="A11" s="4" t="inlineStr">
        <is>
          <t>Related party transaction, agreement renewal term</t>
        </is>
      </c>
      <c r="B11" s="4" t="inlineStr">
        <is>
          <t>5 years</t>
        </is>
      </c>
    </row>
    <row r="12">
      <c r="A12" s="4" t="inlineStr">
        <is>
          <t>Due to related parties</t>
        </is>
      </c>
      <c r="B12" s="6" t="n">
        <v>63</v>
      </c>
      <c r="D12" s="6" t="n">
        <v>163</v>
      </c>
    </row>
    <row r="13">
      <c r="A13" s="4" t="inlineStr">
        <is>
          <t>Payments to related party</t>
        </is>
      </c>
      <c r="B13" s="5" t="n">
        <v>163</v>
      </c>
      <c r="C13" s="6" t="n">
        <v>139</v>
      </c>
    </row>
    <row r="14">
      <c r="A14" s="4" t="inlineStr">
        <is>
          <t>Minimum | Director | License Agreement</t>
        </is>
      </c>
    </row>
    <row r="15">
      <c r="A15" s="3" t="inlineStr">
        <is>
          <t>Related Party Transaction [Line Items]</t>
        </is>
      </c>
    </row>
    <row r="16">
      <c r="A16" s="4" t="inlineStr">
        <is>
          <t>Related party transaction to related party</t>
        </is>
      </c>
      <c r="B16" s="6" t="n">
        <v>25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Total Net Revenue by Geographic Area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Total net revenue</t>
        </is>
      </c>
      <c r="B4" s="6" t="n">
        <v>41371</v>
      </c>
      <c r="C4" s="6" t="n">
        <v>33104</v>
      </c>
    </row>
    <row r="5">
      <c r="A5" s="4" t="inlineStr">
        <is>
          <t>United States</t>
        </is>
      </c>
    </row>
    <row r="6">
      <c r="A6" s="3" t="inlineStr">
        <is>
          <t>Segment Reporting Information [Line Items]</t>
        </is>
      </c>
    </row>
    <row r="7">
      <c r="A7" s="4" t="inlineStr">
        <is>
          <t>Total net revenue</t>
        </is>
      </c>
      <c r="B7" s="5" t="n">
        <v>36023</v>
      </c>
      <c r="C7" s="5" t="n">
        <v>29134</v>
      </c>
    </row>
    <row r="8">
      <c r="A8" s="4" t="inlineStr">
        <is>
          <t>International</t>
        </is>
      </c>
    </row>
    <row r="9">
      <c r="A9" s="3" t="inlineStr">
        <is>
          <t>Segment Reporting Information [Line Items]</t>
        </is>
      </c>
    </row>
    <row r="10">
      <c r="A10" s="4" t="inlineStr">
        <is>
          <t>Total net revenue</t>
        </is>
      </c>
      <c r="B10" s="6" t="n">
        <v>5348</v>
      </c>
      <c r="C10" s="6" t="n">
        <v>397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Total Non-current Assets, Excluding Deferred Taxes, by Geographic Area (Details) - USD ($) $ in Thousands</t>
        </is>
      </c>
      <c r="B1" s="2" t="inlineStr">
        <is>
          <t>Mar. 31, 2022</t>
        </is>
      </c>
      <c r="C1" s="2" t="inlineStr">
        <is>
          <t>Dec. 31, 2021</t>
        </is>
      </c>
    </row>
    <row r="2">
      <c r="A2" s="3" t="inlineStr">
        <is>
          <t>Segment Reporting Information [Line Items]</t>
        </is>
      </c>
    </row>
    <row r="3">
      <c r="A3" s="4" t="inlineStr">
        <is>
          <t>Total assets</t>
        </is>
      </c>
      <c r="B3" s="6" t="n">
        <v>99872</v>
      </c>
      <c r="C3" s="6" t="n">
        <v>55015</v>
      </c>
    </row>
    <row r="4">
      <c r="A4" s="4" t="inlineStr">
        <is>
          <t>United States</t>
        </is>
      </c>
    </row>
    <row r="5">
      <c r="A5" s="3" t="inlineStr">
        <is>
          <t>Segment Reporting Information [Line Items]</t>
        </is>
      </c>
    </row>
    <row r="6">
      <c r="A6" s="4" t="inlineStr">
        <is>
          <t>Total assets</t>
        </is>
      </c>
      <c r="B6" s="5" t="n">
        <v>71203</v>
      </c>
      <c r="C6" s="5" t="n">
        <v>51809</v>
      </c>
    </row>
    <row r="7">
      <c r="A7" s="4" t="inlineStr">
        <is>
          <t>International</t>
        </is>
      </c>
    </row>
    <row r="8">
      <c r="A8" s="3" t="inlineStr">
        <is>
          <t>Segment Reporting Information [Line Items]</t>
        </is>
      </c>
    </row>
    <row r="9">
      <c r="A9" s="4" t="inlineStr">
        <is>
          <t>Total assets</t>
        </is>
      </c>
      <c r="B9" s="6" t="n">
        <v>28669</v>
      </c>
      <c r="C9" s="6" t="n">
        <v>32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9236</v>
      </c>
      <c r="C4" s="6" t="n">
        <v>-527</v>
      </c>
    </row>
    <row r="5">
      <c r="A5" s="3" t="inlineStr">
        <is>
          <t>Adjustments to reconcile net loss to net cash provided by operating activities:</t>
        </is>
      </c>
    </row>
    <row r="6">
      <c r="A6" s="4" t="inlineStr">
        <is>
          <t>Depreciation and amortization</t>
        </is>
      </c>
      <c r="B6" s="5" t="n">
        <v>3030</v>
      </c>
      <c r="C6" s="5" t="n">
        <v>1739</v>
      </c>
    </row>
    <row r="7">
      <c r="A7" s="4" t="inlineStr">
        <is>
          <t>Allowance for doubtful accounts</t>
        </is>
      </c>
      <c r="B7" s="5" t="n">
        <v>600</v>
      </c>
      <c r="C7" s="5" t="n">
        <v>205</v>
      </c>
    </row>
    <row r="8">
      <c r="A8" s="4" t="inlineStr">
        <is>
          <t>Provision for (reversal of) excess and obsolete inventories</t>
        </is>
      </c>
      <c r="B8" s="5" t="n">
        <v>-643</v>
      </c>
      <c r="C8" s="5" t="n">
        <v>977</v>
      </c>
    </row>
    <row r="9">
      <c r="A9" s="4" t="inlineStr">
        <is>
          <t>Stock-based compensation</t>
        </is>
      </c>
      <c r="B9" s="5" t="n">
        <v>2122</v>
      </c>
      <c r="C9" s="5" t="n">
        <v>858</v>
      </c>
    </row>
    <row r="10">
      <c r="A10" s="4" t="inlineStr">
        <is>
          <t>Amortization of debt issuance costs</t>
        </is>
      </c>
      <c r="B10" s="5" t="n">
        <v>71</v>
      </c>
      <c r="C10" s="5" t="n">
        <v>17</v>
      </c>
    </row>
    <row r="11">
      <c r="A11" s="4" t="inlineStr">
        <is>
          <t>Change in fair value of earnout liabilities</t>
        </is>
      </c>
      <c r="B11" s="5" t="n">
        <v>80</v>
      </c>
      <c r="C11" s="5" t="n">
        <v>0</v>
      </c>
    </row>
    <row r="12">
      <c r="A12" s="4" t="inlineStr">
        <is>
          <t>Deferred income taxes</t>
        </is>
      </c>
      <c r="B12" s="5" t="n">
        <v>-340</v>
      </c>
      <c r="C12" s="5" t="n">
        <v>88</v>
      </c>
    </row>
    <row r="13">
      <c r="A13" s="4" t="inlineStr">
        <is>
          <t>Loss on disposal of property and equipment</t>
        </is>
      </c>
      <c r="B13" s="5" t="n">
        <v>898</v>
      </c>
      <c r="C13" s="5" t="n">
        <v>170</v>
      </c>
    </row>
    <row r="14">
      <c r="A14" s="4" t="inlineStr">
        <is>
          <t>Other</t>
        </is>
      </c>
      <c r="B14" s="5" t="n">
        <v>-322</v>
      </c>
      <c r="C14" s="5" t="n">
        <v>159</v>
      </c>
    </row>
    <row r="15">
      <c r="A15" s="3" t="inlineStr">
        <is>
          <t>Changes in other assets and liabilities, net of acquisitions:</t>
        </is>
      </c>
    </row>
    <row r="16">
      <c r="A16" s="4" t="inlineStr">
        <is>
          <t>Accounts receivable</t>
        </is>
      </c>
      <c r="B16" s="5" t="n">
        <v>-2240</v>
      </c>
      <c r="C16" s="5" t="n">
        <v>527</v>
      </c>
    </row>
    <row r="17">
      <c r="A17" s="4" t="inlineStr">
        <is>
          <t>Inventories</t>
        </is>
      </c>
      <c r="B17" s="5" t="n">
        <v>-2329</v>
      </c>
      <c r="C17" s="5" t="n">
        <v>-3979</v>
      </c>
    </row>
    <row r="18">
      <c r="A18" s="4" t="inlineStr">
        <is>
          <t>Other current assets</t>
        </is>
      </c>
      <c r="B18" s="5" t="n">
        <v>-3</v>
      </c>
      <c r="C18" s="5" t="n">
        <v>-191</v>
      </c>
    </row>
    <row r="19">
      <c r="A19" s="4" t="inlineStr">
        <is>
          <t>Accounts payable</t>
        </is>
      </c>
      <c r="B19" s="5" t="n">
        <v>-1178</v>
      </c>
      <c r="C19" s="5" t="n">
        <v>1517</v>
      </c>
    </row>
    <row r="20">
      <c r="A20" s="4" t="inlineStr">
        <is>
          <t>Accrued expenses and other current liabilities</t>
        </is>
      </c>
      <c r="B20" s="5" t="n">
        <v>-682</v>
      </c>
      <c r="C20" s="5" t="n">
        <v>1852</v>
      </c>
    </row>
    <row r="21">
      <c r="A21" s="4" t="inlineStr">
        <is>
          <t>Income tax receivable/payable</t>
        </is>
      </c>
      <c r="B21" s="5" t="n">
        <v>669</v>
      </c>
      <c r="C21" s="5" t="n">
        <v>274</v>
      </c>
    </row>
    <row r="22">
      <c r="A22" s="4" t="inlineStr">
        <is>
          <t>Net cash (used in) provided by operating activities</t>
        </is>
      </c>
      <c r="B22" s="5" t="n">
        <v>-9503</v>
      </c>
      <c r="C22" s="5" t="n">
        <v>3686</v>
      </c>
    </row>
    <row r="23">
      <c r="A23" s="3" t="inlineStr">
        <is>
          <t>Cash flows from investing activities</t>
        </is>
      </c>
    </row>
    <row r="24">
      <c r="A24" s="4" t="inlineStr">
        <is>
          <t>Purchases of property and equipment</t>
        </is>
      </c>
      <c r="B24" s="5" t="n">
        <v>-23036</v>
      </c>
      <c r="C24" s="5" t="n">
        <v>-3033</v>
      </c>
    </row>
    <row r="25">
      <c r="A25" s="4" t="inlineStr">
        <is>
          <t>Proceeds from sale of property and equipment</t>
        </is>
      </c>
      <c r="B25" s="5" t="n">
        <v>305</v>
      </c>
      <c r="C25" s="5" t="n">
        <v>191</v>
      </c>
    </row>
    <row r="26">
      <c r="A26" s="4" t="inlineStr">
        <is>
          <t>Purchases of intangible assets</t>
        </is>
      </c>
      <c r="B26" s="5" t="n">
        <v>-704</v>
      </c>
      <c r="C26" s="5" t="n">
        <v>-173</v>
      </c>
    </row>
    <row r="27">
      <c r="A27" s="4" t="inlineStr">
        <is>
          <t>Acquisition of Disior, net of cash received</t>
        </is>
      </c>
      <c r="B27" s="5" t="n">
        <v>-18201</v>
      </c>
      <c r="C27" s="5" t="n">
        <v>0</v>
      </c>
    </row>
    <row r="28">
      <c r="A28" s="4" t="inlineStr">
        <is>
          <t>Net cash used in investing activities</t>
        </is>
      </c>
      <c r="B28" s="5" t="n">
        <v>-41636</v>
      </c>
      <c r="C28" s="5" t="n">
        <v>-3015</v>
      </c>
    </row>
    <row r="29">
      <c r="A29" s="3" t="inlineStr">
        <is>
          <t>Cash flows from financing activities</t>
        </is>
      </c>
    </row>
    <row r="30">
      <c r="A30" s="4" t="inlineStr">
        <is>
          <t>Proceeds from draw down on term loan</t>
        </is>
      </c>
      <c r="B30" s="5" t="n">
        <v>20000</v>
      </c>
      <c r="C30" s="5" t="n">
        <v>0</v>
      </c>
    </row>
    <row r="31">
      <c r="A31" s="4" t="inlineStr">
        <is>
          <t>Proceeds from issuance of long-term debt</t>
        </is>
      </c>
      <c r="B31" s="5" t="n">
        <v>16000</v>
      </c>
      <c r="C31" s="5" t="n">
        <v>0</v>
      </c>
    </row>
    <row r="32">
      <c r="A32" s="4" t="inlineStr">
        <is>
          <t>Payments on long-term debt</t>
        </is>
      </c>
      <c r="B32" s="5" t="n">
        <v>-37</v>
      </c>
      <c r="C32" s="5" t="n">
        <v>-560</v>
      </c>
    </row>
    <row r="33">
      <c r="A33" s="4" t="inlineStr">
        <is>
          <t>Payments of debt issuance costs</t>
        </is>
      </c>
      <c r="B33" s="5" t="n">
        <v>-405</v>
      </c>
      <c r="C33" s="5" t="n">
        <v>0</v>
      </c>
    </row>
    <row r="34">
      <c r="A34" s="4" t="inlineStr">
        <is>
          <t>Proceeds from issuance of common stock</t>
        </is>
      </c>
      <c r="B34" s="5" t="n">
        <v>0</v>
      </c>
      <c r="C34" s="5" t="n">
        <v>1001</v>
      </c>
    </row>
    <row r="35">
      <c r="A35" s="4" t="inlineStr">
        <is>
          <t>Payments on treasury stock repurchased</t>
        </is>
      </c>
      <c r="B35" s="5" t="n">
        <v>0</v>
      </c>
      <c r="C35" s="5" t="n">
        <v>-561</v>
      </c>
    </row>
    <row r="36">
      <c r="A36" s="4" t="inlineStr">
        <is>
          <t>Proceeds from exercise of stock options</t>
        </is>
      </c>
      <c r="B36" s="5" t="n">
        <v>12</v>
      </c>
      <c r="C36" s="5" t="n">
        <v>98</v>
      </c>
    </row>
    <row r="37">
      <c r="A37" s="4" t="inlineStr">
        <is>
          <t>Net cash provided by (used in) financing activities</t>
        </is>
      </c>
      <c r="B37" s="5" t="n">
        <v>35570</v>
      </c>
      <c r="C37" s="5" t="n">
        <v>-22</v>
      </c>
    </row>
    <row r="38">
      <c r="A38" s="4" t="inlineStr">
        <is>
          <t>Effect of exchange rate changes on cash</t>
        </is>
      </c>
      <c r="B38" s="5" t="n">
        <v>-136</v>
      </c>
      <c r="C38" s="5" t="n">
        <v>-470</v>
      </c>
    </row>
    <row r="39">
      <c r="A39" s="4" t="inlineStr">
        <is>
          <t>Net (decrease) increase in cash</t>
        </is>
      </c>
      <c r="B39" s="5" t="n">
        <v>-15705</v>
      </c>
      <c r="C39" s="5" t="n">
        <v>179</v>
      </c>
    </row>
    <row r="40">
      <c r="A40" s="4" t="inlineStr">
        <is>
          <t>Cash at beginning of period</t>
        </is>
      </c>
      <c r="B40" s="5" t="n">
        <v>109352</v>
      </c>
      <c r="C40" s="5" t="n">
        <v>17501</v>
      </c>
    </row>
    <row r="41">
      <c r="A41" s="4" t="inlineStr">
        <is>
          <t>Cash at end of period</t>
        </is>
      </c>
      <c r="B41" s="5" t="n">
        <v>93647</v>
      </c>
      <c r="C41" s="5" t="n">
        <v>17680</v>
      </c>
    </row>
    <row r="42">
      <c r="A42" s="3" t="inlineStr">
        <is>
          <t>Supplemental disclosures of cash flow information:</t>
        </is>
      </c>
    </row>
    <row r="43">
      <c r="A43" s="4" t="inlineStr">
        <is>
          <t>Cash paid for taxes</t>
        </is>
      </c>
      <c r="B43" s="5" t="n">
        <v>0</v>
      </c>
      <c r="C43" s="5" t="n">
        <v>0</v>
      </c>
    </row>
    <row r="44">
      <c r="A44" s="4" t="inlineStr">
        <is>
          <t>Cash paid for interest</t>
        </is>
      </c>
      <c r="B44" s="5" t="n">
        <v>273</v>
      </c>
      <c r="C44" s="5" t="n">
        <v>68</v>
      </c>
    </row>
    <row r="45">
      <c r="A45" s="4" t="inlineStr">
        <is>
          <t>Purchase of property and equipment included in accounts payable</t>
        </is>
      </c>
      <c r="B45" s="5" t="n">
        <v>1804</v>
      </c>
      <c r="C45" s="5" t="n">
        <v>1368</v>
      </c>
    </row>
    <row r="46">
      <c r="A46" s="4" t="inlineStr">
        <is>
          <t>Series B convertible preferred stock dividend</t>
        </is>
      </c>
      <c r="B46" s="6" t="n">
        <v>0</v>
      </c>
      <c r="C46" s="6" t="n">
        <v>4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3 Months Ended</t>
        </is>
      </c>
    </row>
    <row r="2">
      <c r="B2" s="2" t="inlineStr">
        <is>
          <t>Mar. 31, 2022</t>
        </is>
      </c>
    </row>
    <row r="3">
      <c r="A3" s="3" t="inlineStr">
        <is>
          <t>Accounting Policies [Abstract]</t>
        </is>
      </c>
    </row>
    <row r="4">
      <c r="A4" s="4" t="inlineStr">
        <is>
          <t>Business and Basis of Presentation</t>
        </is>
      </c>
      <c r="B4" s="4" t="inlineStr">
        <is>
          <t>NOTE 1. BUSINESS AND BASIS OF PRESENTATION Business Paragon 28, Inc. (collectively with its subsidiaries, “we”, “us”, “our”, “P28” or the “Company”) develops, distributes, and sells medical devices in the foot and ankle segment of the orthopedic implant marketplace. Our approach to product development is procedurally focused, resulting in a full range of procedure-specific foot and ankle products designed specifically for foot and ankle anatomy. Our products and product families include plates and plating systems, screws, staples, and nails aimed to address all major foot and ankle procedures including ankle, charcot, fracture fixation, hallux valgus, hammertoe, and flatfoot. P28 is a United States (“U.S.”) based company incorporated in the State of Colorado, with headquarters in Englewood, Colorado. Our sales representatives and distributors are located globally with the majority concentrated in the U.S. and Europe. Initial Public Offering In October, 2021, the Company completed its initial public offering (“IPO”), in which it issued and sold 8,984,375 shares of its common stock at the public offering price of $ 16.00 per share, including 1,171,875 shares of its common stock upon the exercise of the underwriters’ option to purchase additional shares. The Company received net proceeds after deducting underwriting discounts and commissions and offering expenses of $ 129,118 . In connection with the IPO, all of the shares of the Company’s outstanding convertible preferred stock automatically converted into an aggregate of 20,421,200 shares of the common stock. Basis of Presentation and Consolidation The accompanying Condensed Consolidated Financial Statements include the accounts of Paragon 28, Inc. and its subsidiaries, all of which are wholly-owned. The accompanying Condensed Consolidated Financial Statements have been prepared in conformity with accounting principles generally accepted in the U.S. (“U.S. GAAP”) and pursuant to the rules and regulations of the Securities and Exchange Commission (“SEC”) for interim financial information. Accordingly, they do not include all of the information required by U.S. GAAP for complete financial statements. The interim Condensed Consolidated Financial Statements reflect all adjustments that are of a normal recurring nature and that are considered necessary for a fair representation of the results for the periods presented and should be read in conjunction with the audited Consolidated Financial Statements and notes thereto for the year ended December 31, 2021, which include a complete set of footnote disclosures, including our significant accounting policies. The audited Consolidated Financial Statements and notes thereto for the year ended December 31, 2021 are included in the Company’s Annual filing on Form 10-K filed with the SEC on March 8, 2022. The results for interim periods are not necessarily indicative of the results that may be expected for a full fiscal year or for any other future period. All intercompany balance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SUMMARY OF SIGNIFICANT ACCOUNTING POLICIES Use of Estimates The preparation of the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Because future events and their effects cannot be determined with precision, actual results could differ significantly from these estimates. Any changes in these estimates will be reflected in the Company’s Condensed Consolidated Financial Statements. Significant items subject to such estimates and assumptions include the determination of the collectability of trade receivables, inventory obsolescence, impairment of long-lived assets, recoverability of goodwill and intangible assets, contingent earn-out liabilities, income taxes and stock-based compensation. Foreign Currency Translation The Condensed Consolidated Financial Statements are presented in U.S. dollars. The Company’s non-U.S. subsidiaries have a functional currency (i.e., the currency in which operational activities are primarily conducted) that is other than the U.S. dollar, generally the currency of the country in which such subsidiaries are domiciled. Such subsidiaries’ assets and liabilities are translated into U.S. dollars at quarter-end exchange rates, while revenue and expenses are translated at average exchange rates during the quarter based on the daily closing exchange rates. Adjustments that result from translating amounts from a subsidiary’s functional currency to U.S. dollars are reported in Accumulated Other Comprehensive (Loss) Income, net of tax. Business Combinations We allocate the purchase consideration to the identifiable net assets acquired, including intangible assets and liabilities assumed, based on estimated fair values at the date of the acquisition. The excess of the fair value of the purchase consideration over the fair value of the identifiable assets and liabilities, if any, is recorded as goodwill. During the measurement period, which is up to one year from the acquisition date, we may adjust provisional amounts that were recognized at the acquisition date to reflect new information obtained about facts and circumstances that existed as of the acquisition date. Determining the fair value of assets acquired and liabilities assumed requires significant judgment, including the selection of valuation methodologies including the income approach, the cost approach, and the market approach. Significant assumptions used in those methodologies include, but are not limited to, the expected values of the underlying metric, the systematic risk embedded in the underlying metric, the volatility of the underlying metric, the risk-free rate, and the counterparty risk. The use of different valuation methodologies and assumptions is highly subjective and inherently uncertain and, as a result, actual results may differ materially from estimates. Trade Receivables, Less Allowance for Doubtful Accounts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allowance for doubtful accounts was $ 1,310 and $ 1,032 as of March 31, 2022 and December 31, 2021 , respectively. Inventories, Net The Company estimates a reserve for obsolete and slow-moving inventory based on current inventory levels, historical sales and future projected demand. Charges (benefit) for excess and obsolete inventory are included in Cost of goods sold and were $( 643 ) and $ 977 for the three months ended March 31, 2022 and 2021 , respectively. The inventory reserve was $ 16,002 and $ 19,374 as of March 31, 2022 and December 31, 2021 , respectively. Intangibles The costs associated with applying for patents and trademarks are capitalized. Patents are amortized on a straight-line basis over the lesser of the patent’s economic or legal life, which is seventeen years . Costs associated with capitalized patents include third-party attorney fees and other third-party fees as well as costs related to the following: the preparation of patent applications, government filings and registration fees, drawings, computer searches, and translations related to specific patents. Trademarks that are anticipated to be renewed every ten years have an indefinite life and are not amortized but tested for impairment annually. Once it is determined a trademark will no longer be renewed, the trademark is amortized over the remainder of the trademark’s registration period. Customer relationships are amortized over an estimated useful life of three to seven years on a straight-line basis. Other intangibles, which mainly consist of noncompete arrangements, are amortized over an estimated useful life of three years on a straight-line basis. Developed technology is amortized over an estimated useful life of twelve years on a straight-line basis. Amortizable intangible assets are assessed for impairment upon triggering events that indicate that the carrying value of an asset may not be recoverable. Recoverability is measured by a comparison of the carrying amount to future net undiscounted cash flows expected to be generated by the associated asset. If the asset’s carrying value is determined to not be recoverable, the impairment to be recognized is measured by the amount by which the carrying amount exceeds the fair market value of the intangible assets. No impairment charges were recorded in any of the periods presented. Indefinite-lived trademark assets are reviewed for impairment annually or whenever events or changes in circumstances indicate that the carrying value of an asset may not be recoverable. The Company can elect to first apply the optional qualitative impairment assessment to determine whether the indefinite-lived intangible asset is more-likely-than-not impaired. If, on the basis of the qualitative impairment assessment, an entity asserts that it is more likely than not that the indefinite-lived intangible asset is impaired, the Company would be required to calculate the fair value of the asset for an impairment test. Impairment loss is recognized if the carrying amount of the asset exceeds its fair value. A qualitative assessment considers macroeconomic and other industry-specific factors, such as trends in short-term and long-term interest rates and the ability to access capital, and company specific factors such as trends in revenue generating activities, and merger or acquisition activity. If the Company elects to bypass qualitatively assessing its indefinite-lived intangible assets, or it is not more likely than not that the fair value of the intangible asset exceeds its carrying value, management estimates the fair value of the intangible asset and compares it to the carrying value. The estimated fair value of the intangible asset is established using an income approach based on a discounted cash flow model that includes significant assumptions about the future operating results and cash flows of the intangible asset or assets. Goodwill Goodwill represents the excess of the purchase price as compared to the fair value of net assets acquired and liabilities assumed. Goodwill is not amortized, but is tested for impairment annually or when indications of impairment exist. We can elect to qualitatively assess goodwill for impairment if it is more likely than not that the fair value of a reporting unit exceeds its carrying value. Impairment exists when the carrying amount, including goodwill, of the reporting unit exceeds its fair value, resulting in an impairment charge for this excess (not to exceed the carrying amount of the goodwill). Our annual impairment testing date is October 1. The impairment, if determined, is recorded within Operating expenses in the Condensed Consolidated Statements of Operations and Comprehensive Income (Loss) in the period the determination is made. There were no impairments recorded during the periods presented. Contingent Earn-out Consideration Business combinations may include contingent earn-out consideration as part of the purchase price under which the Company will make future payments to the seller upon the achievement of certain milestones. The fair value of the contingent earn-out consideration is estimated as of the acquisition date at the present value of the expected contingent payments and is subsequently remeasured at each balance sheet date. Two methodologies may be considered in the valuation: the scenario-based model (“SBM”) and Monte Carlo simulation. The SBM relies on multiple outcomes to estimate the likelihood of future payoff of the contingent consideration. The resulting earnout payoff is then probability-weighted and discounted at an appropriate risk adjusted rate in order to arrive at the present value of the expected earnout payment. The Monte Carlo simulation is used to value the non-linear contingent considerations based on projected financial metrics. Each trial of the Monte Carlo simulation draws a value from the assumed distribution for the underlying metric. The earnout payoff for each simulation trial is calculated based on that particular simulated path for the underlying metrics and then discounted to present value using the risk-free rate, adjusted for counterparty credit risk. The value of the earnout is estimated as the average value from all simulation trials. The fair value estimates use unobservable inputs that reflect our own assumptions as to the ability of the acquired business to meet the targeted benchmarks and discount rates used in the calculations. The unobservable inputs are defined in ASC Topic 820, “Fair Value Measurements and Disclosures,” as Level 3 inputs. We review the probabilities of achievement of the earnout milestones to determine impact on the fair value of the earnout consideration on a quarterly basis over the earn-out period. Actual results are compared to the estimates and probabilities of achievement used in our forecasts. Should actual results of the acquired business increase or decrease as compared to our estimates and assumptions, the estimated fair value of the contingent earn-out consideration liability will increase or decrease, up to the contractual limit, as applicable. Changes in the estimated fair value of the contingent earn-out consideration are recorded in other (expense) income in the Consolidated Statements of Operations and Comprehensive (Loss) Income and are reflected in the period in which they are identified. Changes in the estimated fair value of the contingent earn-out consideration may materially impact or cause volatility in our operating results. Revenue Recognition Revenue is recorded when our performance obligation is satisfied which is when our customers take title of the product, and typically when the product is used in surgery. As such, the timing of revenue recognition may differ from the timing of invoicing to our customers. We have recorded unbilled accounts receivable related to this timing difference of $ 3,382 and $ 3,637 as of March 31, 2022 and December 31, 2021 , respectively. Accounting Pronouncements Issued Not Yet Adopted In February 2016, the FASB issued ASU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supersedes the previous leases standard, ASC 840, Leases. ASU 2016-02, as subsequently amended for various technical issues, is effective for emerging growth companies following private company adoption dates in fiscal years beginning after December 15, 2021, and interim periods with fiscal years beginning after December 15, 2022. The Company is currently evaluating the new guidance, but does not believe it will have a material impact on the Consolidated Financial Statements. In June 2016, the FASB issued ASU 2016-13, Financial Instruments—Credit Losses (Topic 326): Measurement of Credit Losses on Financial Instruments (“ASU 2016-13”),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over the entire contractual term of the instrument from the date of initial recognition of that instrument. ASU 2016-13, as subsequently amended for various technical issues, is effective for emerging growth companies following private company adoption dates for fiscal years, and for interim periods within those fiscal years, beginning after December 15, 2022, with early adoption permitted. The Company is currently evaluating the new guidance to determine the impact it will have on the Consolidated Financial Statements. In December 2019, the FASB issued ASU 2019-12, Income Taxes (Topic 740) (“ASU 2019-12”), which is part of the FASB’s overall simplification initiative to reduce the costs and complexity of applying accounting standards while maintaining or improving the usefulness of the information provided to users of financial statements. ASU 2019-12 simplifies accounting guidance for intra-period allocations, deferred tax liabilities, year-to-date losses in interim periods, franchise taxes, step-up in tax basis of goodwill, separate entity financial statements, and interim recognition of tax laws or rate changes. ASU 2019-12 is effective for emerging growth companies following private company adoption dates in fiscal years beginning after December 15, 2021, and interim periods within fiscal years beginning after December 15, 2022, with early adoption permitted. The adoption of this guidance is not expected to have a significant impact on the Company'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s [Abstract]</t>
        </is>
      </c>
    </row>
    <row r="4">
      <c r="A4" s="4" t="inlineStr">
        <is>
          <t>Business Combinations</t>
        </is>
      </c>
      <c r="B4" s="4" t="inlineStr">
        <is>
          <t>NOTE 3. BUSINESS COMBINATIONS Disior On January 10, 2022 ("Disior Acquisition Date"), the Company entered into a Securities Purchase Agreement (“SPA”) with Disior LTD. (“Disior”) and acquired 100 % of the outstanding equity of Disior (the "Disior Acquisition"). Disior is a leading three-dimensional analytics pre-operative planning software company based in Helsinki, Finland, focused on the complex foot and ankle anato my. The Disior Acquisition allowed the Company to broaden its capabilities within the pre-operative and intra-operative stages of the foot and ankle care and expand the Company's Smart 28 ecosystem. The aggregate purchase price of the Disior Acquisition was approximately $ 25,943 inclusive of an earn-out provision with a fair value of $ 6,550 and certain net working capital adjustments and deferred payments totaling a net receivable of $ 81 . The SPA provided for potential earn-out consideration to the seller in connection with the achievement of certain milestones with various expiration dates through the second anniversary of the Disior Acquisition Date. The earn-out has a maximum payment not to exceed $ 8,000 in the aggregate. If an individual milestone is not met by the specified milestone expiration date, the earn-out related to that specific milestone will not be paid. The acquisition was primarily funded by a $ 20,000 draw on the Company's term loan. The Company has accounted for the acquisition of Disior under ASC Topic 805, Business Combinations (“ASC 805”). Disior’s results of operations are included in the Condensed Consolidated Financial Statements beginning after January 10, 2022, the Disior Acquisition Date. The following table summarizes the purchase price:
Consideration Paid
Cash consideration $ 19,393
Contingent consideration 6,550
Total consideration $ 25,943 Acqu isition-related costs, which consisted of fees incurred for advisory, legal, and accounting services, were $ 743 and were included in Selling, general and administrative expenses in the C ompany’s Condensed Consolidated Statements of Comprehensive Loss for the three months ended March 31, 2022. Certain amounts recorded in connection with the Disior Acquisition are still considered preliminary as we continue to gather the necessary information to finalize our fair value estimates and provisional amounts. Provisional amounts include items related to working capital adjustments, identified intangibles, and earnout consideration. During the measurement period, which is up to one year from the Disior Acquisition Date, we may adjust provisional amounts that were recognized at the Disior Acquisition Date to reflect new information obtained about facts and circumstances that existed as of the Disior Acquisition Date. The preliminary purchase price allocation for Disior, which may be adjusted by material amounts as we finalize our fair value estimates and provisional amounts, was as follows:
Assets acquired:
Cash and cash equivalents $ 1,192
Other current assets 410
Intangible assets 4,900
Goodwill 20,343
Total assets acquired $ 26,845
Liabilities assumed:
Accruals and other current liabilities $ 615
Deferred tax liabilities, net 287
Total liabilities assumed $ 902
Net assets acquired $ 25,943 Identified intangible assets consist of tradenames and developed technology. The fair value of each were determined with the assistance of an external valuation specialist using a combination of the income, market, cost approach, and relief from royalty rate method, in accordance with ASC 805. The purchase consideration was allocated to the identifiable net assets acquired based on estimated fair values at the date of the acquisition. The purchase consideration and its allocation are preliminary and may be adjusted to reflect new information obtained about facts and circumstances that existed as of the acquisition date. The excess of the fair value of the purchase consideration over the fair value of the identifiable assets and liabilities, if any, was recorded as goodwill. The goodwill is attributable to the expected synergies with the Company’s existing operations. The useful life on intangible assets was determined by management to be in line with the Company’s policy on intangible assets. Both determinations are outlined in the table below:
Fair Value Estimated Useful Life (in years)
Developed Technology $ 4,500 12
Tradenames 400 Indefinite
$ 4,900 The entire amount of the purchase price allocated to goodwill will not be deductible for income tax purposes under the Finnish Income Tax Act. There is no supplemental proforma presentation of operating results of the acquisition of Disior due to the immaterial impact on the Company’s Consolidated operations for the three months ended March 31, 2021 . Additive Orthopaedics On May 28, 2021 (“Closing Date”), the Company entered into an Asset Purchase Agreement (“APA”) with Additive Orthopaedics, LLC (“Additive” or “Seller”) and completed an acquisition of substantially all of the operating and intangible assets of Additive, for total cash consideration of $ 15,000 at closing. The APA also provided for potential earn-out consideration to the Seller in connection with the achievement of certain milestones, including both project-based and revenue-based milestones, with various expiration dates through the fourth anniversary of the Closing Date. The earn-out has a maximum payment not to exceed $ 9,500 , in the aggregate. If an individual milestone is not met by the specified milestone expiration date, the earn-out related to that specific milestone will not be paid. The contingent earn-out consideration had an estimated fair value of $ 2,870 as of the Closing Date. Acquisition related costs were approximately $ 822 during the year ended December 31, 2021 and were included in Selling, general, and administrative expenses in the Consolidated Statements of Operations and Comprehensive (Loss) Income. No acquisition related costs were incurred in the three months ended March 31, 2022 and 2021. Additive’s 3D-printed Patient Specific Talus Spacer is the only U.S. Food and Drug Administration-approved patient-specific total talus replacement implant authorized in the U.S. for the treatment of avascular necrosis. The acquisition of Additive allowed the Company to further expand into the patient specific implant market. The Company has accounted for the acquisition of Additive under ASC Topic 805, Business Combinations (“ASC 805”). Additive’s results of operations are included in the Condensed Consolidated Financial Statements beginning after May 28, 2021, the acquisition date. The following table summarizes the purchase consideration transferred in connection with the acquisition of Additive and consists of the following:
Consideration Paid
Cash consideration $ 15,000
Contingent consideration 2,870
Total consideration $ 17,870 The following table summarizes the fair values of the assets acquired and liabilities assumed as of the Closing Date:
Assets acquired:
Accounts receivable $ 761
Inventory 113
Intangible assets 11,560
Goodwill 6,329
Total Assets Acquired 18,763
Liabilities assumed:
Accounts payable 796
Accrued expenses $ 97
Total Liabilities Assumed 893
Net assets acquired $ 17,870 Identified intangible assets consist of noncompete arrangements, customer relationships, and developed technology. The fair value of each were determined with the assistance of an external valuation specialist using a combination of the income, market, and asset approach, in accordance with ASC 805. The purchase consideration was allocated to the identifiable net assets acquired based on estimated fair values at the date of the acquisition. As of March 31, 2022, the purchase consideration and its allocation are final. The excess of the fair value of the purchase consideration over the fair value of the identifiable assets and liabilities, if any, was recorded as goodwill. The goodwill is attributable to the expected synergies with the Company’s existing operations. The entire amount of the purchase price allocated to goodwill will be deductible for income tax purposes pursuant to Internal Revenue Code Section 197 over a 15-year period. The useful life determination was made by management in line with the Company’s policy on assets. Both determinations are outlined in the table below:
Fair Value Estimated Useful Life (in years)
Noncompete arrangements $ 30 3
Customer relationships 240 3
Developed technology 11,290 12
$ 11,560 There is no supplemental proforma presentation of operating results of the acquisition of Additive due to the immaterial impact on the Company’s Consolidated operations for the three months ended March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07:38Z</dcterms:created>
  <dcterms:modified xmlns:dcterms="http://purl.org/dc/terms/" xmlns:xsi="http://www.w3.org/2001/XMLSchema-instance" xsi:type="dcterms:W3CDTF">2022-05-09T20:07:38Z</dcterms:modified>
</cp:coreProperties>
</file>